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IGNIFICANT ACCOUNTING" sheetId="7" r:id="rId7"/>
    <s:sheet name="NOTE 2 - GOING CONCERN CONSIDER" sheetId="8" r:id="rId8"/>
    <s:sheet name="NOTE 3 - FUEL DEPOSITS" sheetId="9" r:id="rId9"/>
    <s:sheet name="NOTE 4 - NOTES PAYABLE" sheetId="10" r:id="rId10"/>
    <s:sheet name="NOTE 5 - CONVERTIBLE DEBENTURE_" sheetId="11" r:id="rId11"/>
    <s:sheet name="NOTE 6 - CONVERTIBLE NOTES PAYA" sheetId="12" r:id="rId12"/>
    <s:sheet name="NOTE 7 - NOTES PAYABLE - RELATE" sheetId="13" r:id="rId13"/>
    <s:sheet name="NOTE 8 - LINE OF CREDIT" sheetId="14" r:id="rId14"/>
    <s:sheet name="NOTE 9 - FAIR VALUE OF FINANCIA" sheetId="15" r:id="rId15"/>
    <s:sheet name="NOTE 10 - COMMON AND PREFERRED " sheetId="16" r:id="rId16"/>
    <s:sheet name="NOTE 11 - OPTIONS" sheetId="17" r:id="rId17"/>
    <s:sheet name="NOTE 12 - SUBSEQUENT EVENTS" sheetId="18" r:id="rId18"/>
    <s:sheet name="NOTE 1 - SIGNIFICANT ACCOUNTI19" sheetId="19" r:id="rId19"/>
    <s:sheet name="NOTE 5 - CONVERTIBLE DEBENTUR20" sheetId="20" r:id="rId20"/>
    <s:sheet name="NOTE 9 - FAIR VALUE OF FINANC21" sheetId="21" r:id="rId21"/>
    <s:sheet name="NOTE 11 - OPTIONS (Tables)" sheetId="22" r:id="rId22"/>
    <s:sheet name="NOTE 5 - CONVERTIBLE DEBENTUR23" sheetId="23" r:id="rId23"/>
    <s:sheet name="NOTE 9 - FAIR VALUE OF FINANC24" sheetId="24" r:id="rId24"/>
    <s:sheet name="NOTE 9 - FAIR VALUE OF FINANC25" sheetId="25" r:id="rId25"/>
    <s:sheet name="NOTE 11 - OPTIONS - Summary of " sheetId="26" r:id="rId26"/>
    <s:sheet name="NOTE 2 - GOING CONCERN CONSID27" sheetId="27" r:id="rId27"/>
    <s:sheet name="NOTE 3 - FUEL DEPOSITS (Details" sheetId="28" r:id="rId28"/>
    <s:sheet name="NOTE 4 - NOTES PAYABLE (Details" sheetId="29" r:id="rId29"/>
    <s:sheet name="NOTE 5 - CONVERTIBLE DEBENTUR30" sheetId="30" r:id="rId30"/>
    <s:sheet name="NOTE 6 - CONVERTIBLE NOTES PA31" sheetId="31" r:id="rId31"/>
    <s:sheet name="NOTE 7 - NOTES PAYABLE - RELA32" sheetId="32" r:id="rId32"/>
    <s:sheet name="NOTE 8 - LINE OF CREDIT (Detail" sheetId="33" r:id="rId33"/>
    <s:sheet name="NOTE 10 - COMMON AND PREFERRE34" sheetId="34" r:id="rId34"/>
    <s:sheet name="NOTE 12 - SUBSEQUENT EVENTS (De" sheetId="35" r:id="rId35"/>
  </s:sheets>
  <s:definedNames/>
  <s:calcPr calcId="124519" calcMode="auto" fullCalcOnLoad="1"/>
</s:workbook>
</file>

<file path=xl/sharedStrings.xml><?xml version="1.0" encoding="utf-8"?>
<sst xmlns="http://schemas.openxmlformats.org/spreadsheetml/2006/main" uniqueCount="279">
  <si>
    <t>Document and Entity Information - shares</t>
  </si>
  <si>
    <t>9 Months Ended</t>
  </si>
  <si>
    <t>Sep. 30, 2015</t>
  </si>
  <si>
    <t>Nov. 13, 2015</t>
  </si>
  <si>
    <t>Document And Entity Information</t>
  </si>
  <si>
    <t>Entity Registrant Name</t>
  </si>
  <si>
    <t>Fuelstream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 and cash equivalents</t>
  </si>
  <si>
    <t>Accounts receivable, net of allowance</t>
  </si>
  <si>
    <t>Fuel Deposits</t>
  </si>
  <si>
    <t>Total Current Assets</t>
  </si>
  <si>
    <t>TOTAL ASSETS</t>
  </si>
  <si>
    <t>CURRENT LIABILITIES</t>
  </si>
  <si>
    <t>Accounts payable</t>
  </si>
  <si>
    <t>Due to related parties</t>
  </si>
  <si>
    <t>Accrued expenses</t>
  </si>
  <si>
    <t>Convertible debenture/notes payable - short term (net of discount of $23,380 and $6,358, respectively)</t>
  </si>
  <si>
    <t>Convertible notes payable - related parties</t>
  </si>
  <si>
    <t>Notes payable</t>
  </si>
  <si>
    <t>Notes payable - related parties</t>
  </si>
  <si>
    <t>Line of Credit</t>
  </si>
  <si>
    <t xml:space="preserve"> </t>
  </si>
  <si>
    <t>Derivative liability</t>
  </si>
  <si>
    <t>Total Current Liabilities</t>
  </si>
  <si>
    <t>TOTAL LIABILITIES</t>
  </si>
  <si>
    <t>STOCKHOLDERS' DEFICIT</t>
  </si>
  <si>
    <t>Preferred stock, $0.0001 par value; 200 shares authorized, 200 and 200 shares issued and outstanding</t>
  </si>
  <si>
    <t>Common stock, $0.0001 par value; 2,500,000,000 shares authorized, 2,047,508 and 969,086 shares issued and outstanding,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Convertible debenture/notes payable - short term,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Income Statement [Abstract]</t>
  </si>
  <si>
    <t>NET SALES</t>
  </si>
  <si>
    <t>COST OF SALES</t>
  </si>
  <si>
    <t>GROSS MARGIN</t>
  </si>
  <si>
    <t>OPERATING EXPENSES</t>
  </si>
  <si>
    <t>Selling, general and administrative</t>
  </si>
  <si>
    <t>Total Operating Expenses</t>
  </si>
  <si>
    <t>LOSS FROM OPERATIONS</t>
  </si>
  <si>
    <t>OTHER INCOME (EXPENSES)</t>
  </si>
  <si>
    <t>Gain on conversion of debt</t>
  </si>
  <si>
    <t>Gain (Loss) on change in fair value of derivative liability</t>
  </si>
  <si>
    <t>Interest expense (including amortization of debt discount of $10,430, $251,768, $65,478 and $1,176,353, respectively)</t>
  </si>
  <si>
    <t>Total Other Income (Expenses)</t>
  </si>
  <si>
    <t>LOSS BEFORE INCOME TAXES</t>
  </si>
  <si>
    <t>INCOME TAX EXPENSE</t>
  </si>
  <si>
    <t>NET LOSS</t>
  </si>
  <si>
    <t>BASIC AND DILUTED:</t>
  </si>
  <si>
    <t>Net loss per common share</t>
  </si>
  <si>
    <t>Weighted average shares outstanding</t>
  </si>
  <si>
    <t>Condensed Consolidated Statements of Operations (Parenthetical) - USD ($)</t>
  </si>
  <si>
    <t>Amortization of debt discount</t>
  </si>
  <si>
    <t>Condensed Consolidated Statements of Cash Flows (Unaudited) - USD ($)</t>
  </si>
  <si>
    <t>CASH FLOWS FROM OPERATING ACTIVITIES:</t>
  </si>
  <si>
    <t>Net loss</t>
  </si>
  <si>
    <t>Adjustments to reconcile net loss to net cash used in operating activities:</t>
  </si>
  <si>
    <t>Common stock issued for services and finance expenses</t>
  </si>
  <si>
    <t>Stock based compensation</t>
  </si>
  <si>
    <t>Operating expenses incurred by noteholders on behalf of the Company</t>
  </si>
  <si>
    <t>Non-cash interest expenses</t>
  </si>
  <si>
    <t>Change in fair value of derivative liability</t>
  </si>
  <si>
    <t>Amortization of debt discounts</t>
  </si>
  <si>
    <t>Changes in operating assets and liabilities:</t>
  </si>
  <si>
    <t>Fuel deposits</t>
  </si>
  <si>
    <t>Accounts receivable</t>
  </si>
  <si>
    <t>Accounts payable and accrued expenses</t>
  </si>
  <si>
    <t>Net Cash Used in Operating Activities</t>
  </si>
  <si>
    <t>CASH FLOWS FROM INVESTING ACTIVITIES:</t>
  </si>
  <si>
    <t>CASH FLOWS FROM FINANCING ACTIVITIES:</t>
  </si>
  <si>
    <t>Proceeds from line of credit</t>
  </si>
  <si>
    <t>Proceeds from notes payable</t>
  </si>
  <si>
    <t>Proceeds from convertible notes payable</t>
  </si>
  <si>
    <t>Proceeds from notes payable - related parties</t>
  </si>
  <si>
    <t>Payments on notes payable</t>
  </si>
  <si>
    <t>Net Cash Provided by Financing Activities</t>
  </si>
  <si>
    <t>NET INCREASE IN CASH AND CASH EQUIVALENTS</t>
  </si>
  <si>
    <t>CASH AND CASH EQUIVALENTS, BEGINNING OF PERIOD</t>
  </si>
  <si>
    <t>CASH AND CASH EQUIVALENTS, END OF PERIOD</t>
  </si>
  <si>
    <t>Cash Payments For:</t>
  </si>
  <si>
    <t>Interest</t>
  </si>
  <si>
    <t>Income taxes</t>
  </si>
  <si>
    <t>Non-cash investing and financing activity:</t>
  </si>
  <si>
    <t>Initial derivative liability on convertible note payable</t>
  </si>
  <si>
    <t>Beneficial conversion feature on convertible note credited to additional paid in capital</t>
  </si>
  <si>
    <t>Common stock issued for settlement of notes payable and accrued interest</t>
  </si>
  <si>
    <t>Accrued interest converted to notes payable</t>
  </si>
  <si>
    <t>Extinguished derivative liability on conversion of convertible note payable</t>
  </si>
  <si>
    <t>Common stock issued for the conversion of debt and accrued interest</t>
  </si>
  <si>
    <t>Common stock issued for the conversion of debt and accrued interest related party</t>
  </si>
  <si>
    <t>Reclassification from due to related party to note payable - related party</t>
  </si>
  <si>
    <t>Reclassification from accounts payable to convertible note payable - related party</t>
  </si>
  <si>
    <t>Accounts payable converted to notes payable related party</t>
  </si>
  <si>
    <t>Reduction of derivative liability due to conversions credited to additional paid in capital</t>
  </si>
  <si>
    <t>NOTE 1 - SIGNIFICANT ACCOUNTING POLICIES AND NATURE OF OPERATIONS</t>
  </si>
  <si>
    <t>Accounting Policies [Abstract]</t>
  </si>
  <si>
    <t>NOTE 1 - SIGNIFICANT ACCOUNTING POLICIES
AND NATURE OF OPERATIONS Basis of
Presentation The accompanying unaudited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audited consolidated financial statements and notes thereto
included in its Form 10-K for the year ended December 31, 2014. Operating results for the nine months ended September 30, 2015
are not necessarily indicative of the results to be expected for the year ending December 31, 2015.</t>
  </si>
  <si>
    <t>NOTE 2 - GOING CONCERN CONSIDERATIONS</t>
  </si>
  <si>
    <t>Organization, Consolidation and Presentation of Financial Statements [Abstract]</t>
  </si>
  <si>
    <t>NOTE 2 - GOING
CONCERN CONSIDERATIONS The accompanying unaudited condensed consolidated
financial statements have been prepared using generally accepted accounting principles applicable to a going concern which contemplates
the realization of assets and liquidation of liabilities in the normal course of business. The accumulated deficit as of September
30, 2015 was $60,446,680. The total stockholders deficit at September 30, 2015 was $7,760,999 and, as of that date, the
Company had a working capital deficit (current liabilities minus current assets) of $7,760,999, resulting from continued losses
and negative cash flows from operations. These factors combined, raise substantial doubt about the Companys ability to continue
as a going concern. Managements plans to address and alleviate these concerns are as follows: The Companys management continues
to develop a strategy of exploring all options available to it so that it can develop successful operations and have sufficient
funds, therefore, as to be able to operate over the next twelve months. The Company is attempting to improve these conditions by
way of financial assistance through issuances of additional equity and by generating revenues through the sale of aircraft fuel
and related services. No assurance can be given that funds will be available, or, if available, that it will be on terms deemed
satisfactory to management. The ability of the Company to continue as
a going concern is dependent upon its ability to successfully accomplish the plans described in the preceding paragraph and eventually
attain profitable operations. The accompanying unaudited condensed consolidated financial statements do not include any adjustments
relating to the recoverability and classification of asset carrying amounts or the amount and classification of liabilities that
might result from the outcome of these uncertainties.</t>
  </si>
  <si>
    <t>NOTE 3 - FUEL DEPOSITS</t>
  </si>
  <si>
    <t>Notes to Financial Statements</t>
  </si>
  <si>
    <t>NOTE 3 - FUEL DEPOSITS During the nine months ended September 30,
2015, the Company deposited funds with certain fuel vendors in order to establish a prepay account that is used for
the purchase of fuel. The balance in these fuel deposits at September 30, 2015 was $344,926.</t>
  </si>
  <si>
    <t>NOTE 4 - NOTES PAYABLE</t>
  </si>
  <si>
    <t>Debt Disclosure [Abstract]</t>
  </si>
  <si>
    <t>NOTE 4 - NOTES PAYABLE On September 24, 2015 the Company issued
a promissory note for $9,482. The note is due on demand and bears interest at the rate of 10% per annum.</t>
  </si>
  <si>
    <t>NOTE 5 - CONVERTIBLE DEBENTURE/NOTES PAYABLE</t>
  </si>
  <si>
    <t xml:space="preserve">NOTE 5 - CONVERTIBLE DEBENTURE/NOTES PAYABLE Convertible debentures January 6, 2015 On January 6, 2015, the Company issued a
$6,000 Convertible Promissory Note which bears interest at a rate of 8%, due on October 10, 2015 (in default) and is convertible
into the Companys common stock at the holders option, at the conversion rate of 50% of the average of the lowest
three day trading price for twenty trading days immediately preceding the date of conversion. The Company identified embedded derivatives
related to the Convertible Promissory Note issued on January 6, 2015.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11,520 of the embedded derivative.
The fair value of the embedded derivative was determined using the Binomial Lattice Model based on the following assumptions:
Dividend yield: -0- %
Volatility 443.15 %
Risk free rate: 0.18 % The
initial fair value of the embedded debt derivative of $11,520 was allocated as a debt discount up to the proceeds of the note
($6,000) with the remainder ($5,520) charged to current period operations as interest expense for the three months ended March
31, 2015. At September 30, 2015, the derivative liability was adjusted to fair value which resulted in an increase of the derivative
liability in the amount of $5,372. During the nine months ended September 30, 2015, the Company recorded amortization of debt
discount in the amount of 5,805. The outstanding balance on the note as of September 30, 2015 is $6,000. Convertible
debenture May 20, 2015 On May 20, 2015 the Company issued a $15,000
Convertible Promissory Note which bears interest at a rate of 10%, due on demand and is convertible into the Companys common
stock at the makers option, at the conversion rate of 60% of the lowest trading price in the five days immediately preceding
the date of conversion. Any amount of principal or interest on this Note which is not paid when due shall bear interest at the
lesser of i) 10 percent (10%) per annum or ii) the maximum rate allowed under the applicable law until paid in full or until the
Note is reinstated.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
for derivative accounting consideration under ASC 815 Derivatives and Hedging and determined that derivative accounting
is not applicable as the lender has agreed to not force the Company to issue the shares if there is an insufficient number of
authorized and unissued shares available. The Company further analyzed the convertible debts for a beneficial conversion feature
under ASC 470-20 on the date of the notes and determined that a beneficial conversion feature exists. The intrinsic value of the
beneficial conversion feature was determined to be $15,000 and was recorded as debt discount. The outstanding balance as of September
30, 2015 is $15,000. Convertible debentures June 16, 2015 On June 16, 2015, the Company issued a $31,500
Convertible Promissory Note which bears interest at a rate of 8%, due on June 16, 2016 and is convertible into the Companys
common stock at the holders option, at the conversion rate of 60% of the average of the lowest three day trading price for
ten trading days immediately preceding the date of conversion. The Company identified embedded derivatives
related to the Convertible Promissory Note issued on June 16, 2015. These embedded derivatives included certain conversion features.
The accounting treatment of derivative financial instruments requires that the Company record the fair value of these derivatives
as of the inception date of the Convertible Promissory Note and to adjust the fair value as of each subsequent balance sheet date.
At the inception of the Convertible Promissory Note, the Company determined a fair value of $51,809 of the embedded derivative.
The fair value of the embedded derivative was determined using the Binomial Lattice Model based on the following assumptions:
Dividend yield: -0- %
Volatility 563.68 %
Risk free rate: 0.28 % The initial fair value of the embedded
debt derivative of $51,809 was allocated as a debt discount up to the proceeds of the note ($31,500) with the remainder
($20,309) charged to current period operations as interest expense for the six months ended June 30, 2015. The outstanding
balance as of September 30, 2015 is $31,500. At September 30, 2015, the Company adjusted
the recorded fair value of the derivative liability to market on the notes resulting in noncash, non-operating loss of $290,392
for the nine months ended September 30, 2015. During the nine months ended September 30,
2015 and 2014 the Company amortized $65,478 and $1,176,353, respectively and $10,430 and $251,768, for the three months ended September
30, 2015 and 2014, respectively, of beneficial debt discount to the operations as interest expense. Accrued interest on convertible notes payable
as of September 30, 2015 was $226,761. Interest expense of $51,040 has been charged to expenses for the nine months ended September
30, 2015. </t>
  </si>
  <si>
    <t>NOTE 6 - CONVERTIBLE NOTES PAYABLE - RELATED PARTIES</t>
  </si>
  <si>
    <t>Related Party Transactions [Abstract]</t>
  </si>
  <si>
    <t>NOTE 6 - CONVERTIBLE NOTES PAYABLE - RELATED PARTIES Convertible debenture January 1, 2015 On January 1, 2015 the Company issued a $45,000
Convertible Promissory Note against accounts payable, which bears interest at a rate of 10%, 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he Company analyzed the convertible debt
for derivative accounting consideration under ASC 815 Derivatives and Hedging and determined that derivative accounting
is not applicable as the lender has agreed to not force the Company to issue the shares if there is an insufficient number of authorized
and unissued shares available. The Company further analyzed the convertible debt for a beneficial conversion feature under ASC
470-20 on the date of the notes and determined that a beneficial conversion feature exists. The intrinsic value of the beneficial
conversion feature was determined to be $30,000 and was recorded as debt discount. During the three and six months ended June 30,
2015, debt discount of $0 and $30,000, respectively, was amortized. The outstanding balance as of September 30, 2015 is $45,000. Accrued interest on convertible notes payable-related
parties as of September 30, 2015 was $63,552. Interest expense of $24,640 has been charged to expenses for the nine months ended
September 30, 2015.</t>
  </si>
  <si>
    <t>NOTE 7 - NOTES PAYABLE - RELATED PARTIES</t>
  </si>
  <si>
    <t>NOTE 7 - NOTES PAYABLE - RELATED PARTIES On April 1, 2015 the Company issued a promissory
note to a related party for $45,000 in order to convert accounts payable. The note is due on demand and bears interest at the rate
of 12% per annum. On June 1, 2015 the Company issued a promissory
note to a related party for $19,000 in order to convert accounts payable. The note is due on demand and bears interest at the rate
of 12% per annum. On June 23, 2015 the Company issued a promissory
note to a related party for $6,000. The note is due on demand and bears interest at the rate of 24% per annum. Accrued interest on notes payable 
related parties as of September 30, 2015 was $578,106. During the nine months ended September 30, 2015, total interest expense
to related parties was $197,738.</t>
  </si>
  <si>
    <t>NOTE 8 - LINE OF CREDIT</t>
  </si>
  <si>
    <t>NOTE 8 - LINE OF CREDIT On April 20, 2015, the Company
announced that it had entered into that certain Revolving Senior Secured Participating Line of Credit Agreement and exhibits
thereto (collectively, the Credit Facility) with NuVenture Fund I, LLC (NuVenture), in respect of
a revolving credit line in the principal amount of $2,000,000 (the Revolving Note). The Revolving Note matures
(a) two (2) years from the date of the Credit Facility unless extended by the NuVenture, in its sole and absolute discretion,
for two additional periods of up to one (1) year each, or (b) at the sole discretion of NuVenture, upon the occurrence of an
Event of Default, as defined in the Revolving Note, that remains uncured for fifteen (15) days. The Revolving Note bears
interest at the rate of 24% per annum and, in the alternative, entitles NuVenture to receive a fee equal to 3.5% of any
advance made under the Revolving Note. The Credit Facility contains representations, warranties, conditions, restrictions,
and covenants of the Company that are customary in such transactions with similar companies. The balance due on the Revolving
Note as of September 30, 2015 was $501,000. Accrued interest on the Revolving Note as of September 30, 2015 was $33,288. At the closing of the transactions contemplated
by the Credit Facility, the Company shall issue to NuVenture a warrant to acquire a number of shares of the Companys common
stock equal to 4% of the Companys common shares outstanding as of the Effective Date. The exercise price of the warrant
shall be the closing trading price of the Companys shares as of the Effective Date. Should the credit limit be increased
above $2,000,000, NuVenture shall be entitled to an additional warrant for each such increase, with such additional warrants containing
similar terms and conditions as the original warrant. The number of shares of the Companys common stock subject to any such
additional warrants shall be a product of (x) the amount of the increase in the Credit Line and (y) the number of shares of common
stock of the Company to which the original warrant is subject. Effective September 30, 2015, NuVenture released, waived and discharged the Company from any claim for the
warrants since no warrants have been issued.</t>
  </si>
  <si>
    <t>NOTE 9 - FAIR VALUE OF FINANCIAL INSTRUMENTS</t>
  </si>
  <si>
    <t>Fair Value Disclosures [Abstract]</t>
  </si>
  <si>
    <t>NOTE 9 - FAIR VALUE OF FINANCIAL INSTRUMENTS 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s set forth by level within
the fair value hierarchy the Companys financial assets and liabilities that were accounted for at fair value as of September
30, 2015 and December 31, 2014.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periods ended September 30, 2015 and December 31, 2014. 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September 30, 2015 on a recurring basis: Assets and liabilities at fair value on a
recurring basis at September 30, 2015:
Level 1 Level 2 Level 3 Total
Liabilities
Derivative liability   $ 718,291 $ 718,291
Total   $ 718,291 $ 718,291 The following table provides a summary of changes in fair
value of the Companys Level 3 financial liabilities as of September 30, 2015:
Debt Derivative
Balance, December 31, 2014 $ 372,939
Initial fair value of debt derivatives at note issuances 63,330
Extinguished derivative liability (8,370 )
Mark-to-market at September 30, 2015 - Embedded debt derivatives 290,392
Balance, September 30, 2015 $ 718,291
Net loss for the period included in earnings relating to the liabilities held at September 30, 2015 $ 290,392 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NOTE 10 - COMMON AND PREFERRED STOCK TRANSACTIONS</t>
  </si>
  <si>
    <t>Equity [Abstract]</t>
  </si>
  <si>
    <t>NOTE 10 - COMMON AND PREFERRED STOCK TRANSACTIONS Preferred Stock The Company is authorized to issue 200
preferred shares of $0.0001 par value. As of September 30, 2015 and December 31, 2014 the Company has 200 shares of preferred
stock issued and outstanding. Although the preferred stock carries no dividend, distribution, liquidation or conversion
rights, each share of preferred stock carries ten million (10,000,000) votes and holders of our preferred stock are able to
vote together with our common stockholders on all matters. Consequently, the holder of our preferred stock is able to
unilaterally control the election of our board of directors and, ultimately, the direction of our Company. The Company is authorized to issue 2,500,000,000
shares of $0.0001 par value of common stock. As of September 30, 2015 and December 31, 2014 the Company had 2,047,508 and 969,086
shares of common stock as issued and outstanding. During the year ended December 31, 2013,
the Company granted 300,000 stock options with an exercise price of $1.65 out of which 75,000 were immediately vested. The fair
value of the vested portion of $68,434 was charged to stock based compensation and additional paid in capital during the nine months
ended September 30, 2015. The options were forfeited effective July 1, 2015. On December 8, 2014, our board of
directors and the holder of a majority in interest of our voting capital stock approved a 1-for-2,000 reverse split
of our common shares (Reverse Split). The Reverse Split became effective on April 6, 2015. As a result of
the Reverse Split, each shareholder of record received one (1) share of common stock for each two thousand (2,000) shares
of common stock they held prior to the Reverse Split, provided however, that fractions of a share were rounded up to the
nearest whole share and any registered shareholder who would have otherwise held less than 200 shares following the Reverse
Split was rounded up to 200 shares. Consequently, none of our registered shareholders as of the record date held less than
200 shares following the Reverse Split. This rounding up to 200 shares resulted in an additional 199,805 shares issued. These
financial statements have been retroactively restated for this change in capital structure. On June 22, 2015, the Company converted into
111,608 shares of common stock, $1,000 a portion of a certain convertible promissory note originally issued by the Company on January
21, 2014. The Company had previously recorded a derivative liability associated with this note. The result of the conversion reduced
the derivative liability in the amount of $1,124. On June 26, 2015, the Company converted into
124,070 shares of common stock, $1,000 a portion of a certain convertible promissory note originally issued by the Company on January
21, 2014. The Company had previously recorded a derivative liability associated with this note. The result of the conversion reduced
the derivative liability in the amount of $3,624. On June 30, 2015, the Company converted into
134,921 shares of common stock, $850 a portion of a certain convertible promissory note originally issued by the Company on January
21, 2014. The Company had previously recorded a derivative liability associated with this note. The result of the conversion reduced
the derivative liability in the amount of $36. On August 11, 2015, the Company converted
into 153,595 shares of common stock, $470 a portion of a certain convertible promissory note originally issued by the Company on
January 21, 2014. The Company had previously recorded a derivative liability associated with this note. The result of the conversion
reduced the derivative liability in the amount of $384. On September 17, 2015, the Company converted
into 169,048 shares of common stock, $497 a portion of a certain convertible promissory note originally issued by the Company on
January 21, 2014. The Company had previously recorded a derivative liability associated with this note. The result of the conversion
reduced the derivative liability in the amount of $2,553. On September 29, 2015, the Company converted
into 185,375 shares of common stock, $545 a portion of a certain convertible promissory note originally issued by the Company on
January 21, 2014. The Company had previously recorded a derivative liability associated with this note. The result of the conversion
reduced the derivative liability in the amount of $649. Due to rounding of adjustment for reverse
stock split the Company issued 199,805 shares of common stock during the nine months ended September 30, 2015.</t>
  </si>
  <si>
    <t>NOTE 11 - OPTIONS</t>
  </si>
  <si>
    <t>Disclosure of Compensation Related Costs, Share-based Payments [Abstract]</t>
  </si>
  <si>
    <t>NOTE 11 - OPTIONS 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 to vest, with forfeitures estimated at the date of grant based on our historical experience and future
expectations. The following table summarizes the changes
in options outstanding issued to employees of the Company:
Number of Shares Weighted Average Exercise Price
Outstanding as of January 1, 2015 370,000 $ 1.34
Granted  
Exercised  
Forfeited (370,000 ) (1.34 )
Outstanding at September 30, 2015  $  Effective July 1, 2015, all outstanding options were forfeited.</t>
  </si>
  <si>
    <t>NOTE 12 - SUBSEQUENT EVENTS</t>
  </si>
  <si>
    <t>Subsequent Events [Abstract]</t>
  </si>
  <si>
    <t>NOTE 12 - SUBSEQUENT EVENTS Subsequent to September 30, 2015,
the Company converted into 2,372,996 shares of common stock, $5,192 a portion of a certain convertible promissory note originally
issued by the Company on January 21, 2014. On October 7, 2015, Chene Gardner
was appointed as the Companys Chief Financial Officer.</t>
  </si>
  <si>
    <t>NOTE 1 - SIGNIFICANT ACCOUNTING POLICIES AND NATURE OF OPERATIONS (Policies)</t>
  </si>
  <si>
    <t>Basis of Presentation</t>
  </si>
  <si>
    <t>Basis of
Presentation The accompanying unaudited condensed consolida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audited consolidated financial statements and notes thereto
included in its Form 10-K for the year ended December 31, 2014. Operating results for the nine months ended September 30, 2015
are not necessarily indicative of the results to be expected for the year ending December 31, 2015.</t>
  </si>
  <si>
    <t>NOTE 5 - CONVERTIBLE DEBENTURE/NOTES PAYABLE (Tables)</t>
  </si>
  <si>
    <t>Fair value of the embedded derivative</t>
  </si>
  <si>
    <t xml:space="preserve">Dividend yield: -0- %
Volatility 443.15 %
Risk free rate: 0.18 %
Dividend yield: -0- %
Volatility 563.68 %
Risk free rate: 0.28 % </t>
  </si>
  <si>
    <t>NOTE 9 - FAIR VALUE OF FINANCIAL INSTRUMENTS (Tables)</t>
  </si>
  <si>
    <t>Assets and liabilities at fair value</t>
  </si>
  <si>
    <t xml:space="preserve">Level 1 Level 2 Level 3 Total
Liabilities
Derivative liability   $ 718,291 $ 718,291
Total   $ 718,291 $ 718,291 </t>
  </si>
  <si>
    <t>Summary of changes in fair value</t>
  </si>
  <si>
    <t xml:space="preserve">Debt Derivative
Balance, December 31, 2014 $ 372,939
Initial fair value of debt derivatives at note issuances 63,330
Extinguished derivative liability (8,370 )
Mark-to-market at September 30, 2015 - Embedded debt derivatives 290,392
Balance, September 30, 2015 $ 718,291
Net loss for the period included in earnings relating to the liabilities held at September 30, 2015 $ 290,392 </t>
  </si>
  <si>
    <t>NOTE 11 - OPTIONS (Tables)</t>
  </si>
  <si>
    <t>Summary of changes in options outstanding issued to employees</t>
  </si>
  <si>
    <t xml:space="preserve">Number of Shares Weighted Average Exercise Price
Outstanding as of January 1, 2015 370,000 $ 1.34
Granted  
Exercised  
Forfeited (370,000 ) (1.34 )
Outstanding at September 30, 2015  $  </t>
  </si>
  <si>
    <t>NOTE 5 - CONVERTIBLE DEBENTURE/NOTES PAYABLE - Fair value of the embedded derivative (Details)</t>
  </si>
  <si>
    <t>Convertible debentures January 6, 2015</t>
  </si>
  <si>
    <t>Dividend yield:</t>
  </si>
  <si>
    <t>0.00%</t>
  </si>
  <si>
    <t>Volatility minimum</t>
  </si>
  <si>
    <t>443.15%</t>
  </si>
  <si>
    <t>Volatility maximum</t>
  </si>
  <si>
    <t>Risk free rate minimum</t>
  </si>
  <si>
    <t>0.18%</t>
  </si>
  <si>
    <t>Risk free rate maximum</t>
  </si>
  <si>
    <t>Convertible debentures June 16, 2015</t>
  </si>
  <si>
    <t>563.68%</t>
  </si>
  <si>
    <t>0.28%</t>
  </si>
  <si>
    <t>NOTE 9 - FAIR VALUE OF FINANCIAL INSTRUMENTS - Fair value measurements (Details) - USD ($)</t>
  </si>
  <si>
    <t>Liabilities:</t>
  </si>
  <si>
    <t>Debt Derivative liabilities</t>
  </si>
  <si>
    <t>NOTE 9 - FAIR VALUE OF FINANCIAL INSTRUMENTS - Summary of changes in fair value (Details)</t>
  </si>
  <si>
    <t>Sep. 30, 2015USD ($)</t>
  </si>
  <si>
    <t>Balance, December 31, 2014</t>
  </si>
  <si>
    <t>Initial fair value of debt derivatives at note issuances</t>
  </si>
  <si>
    <t>Extinguished derivative liability</t>
  </si>
  <si>
    <t>Mark-to-market at December - Embedded debt derivatives</t>
  </si>
  <si>
    <t>Balance, September 30, 2015</t>
  </si>
  <si>
    <t>Net loss for the period included in earnings relating to the liabilities held at December 31, 2013</t>
  </si>
  <si>
    <t>NOTE 11 - OPTIONS - Summary of changes in options outstanding issued to employees (Details)</t>
  </si>
  <si>
    <t>Sep. 30, 2015$ / sharesshares</t>
  </si>
  <si>
    <t>Outstanding, beginning, number of shares | shares</t>
  </si>
  <si>
    <t>Granted, number of shares | shares</t>
  </si>
  <si>
    <t>Exercised, number of shares | shares</t>
  </si>
  <si>
    <t>Forfeited, number of shares | shares</t>
  </si>
  <si>
    <t>Outstanding, ending, number of shares | shares</t>
  </si>
  <si>
    <t>Outstanding, beginning, weighted average exercise price</t>
  </si>
  <si>
    <t>Granted, weighted average exercise price</t>
  </si>
  <si>
    <t>Exercised, weighted average exercise price</t>
  </si>
  <si>
    <t>Forfeited, weighted average exercise price</t>
  </si>
  <si>
    <t>Outstanding, ending, weighted average exercise price</t>
  </si>
  <si>
    <t>NOTE 2 - GOING CONCERN CONSIDERATIONS (Details Narrative) - USD ($)</t>
  </si>
  <si>
    <t>Stockholders deficit</t>
  </si>
  <si>
    <t>Working capital deficit</t>
  </si>
  <si>
    <t>NOTE 3 - FUEL DEPOSITS (Details Narrative) - USD ($)</t>
  </si>
  <si>
    <t>NOTE 4 - NOTES PAYABLE (Details Narrative)</t>
  </si>
  <si>
    <t>Promissory note issued</t>
  </si>
  <si>
    <t>Interest rate</t>
  </si>
  <si>
    <t>10.00%</t>
  </si>
  <si>
    <t>NOTE 5 - CONVERTIBLE DEBENTURE/NOTES PAYABLE (Details Narrative) - USD ($)</t>
  </si>
  <si>
    <t>Convertible promissory note</t>
  </si>
  <si>
    <t>8.00%</t>
  </si>
  <si>
    <t>Terms</t>
  </si>
  <si>
    <t>due on October 10, 2015 (in default) and is convertible
into the Companys common stock at the holders option, at the conversion rate of 50% of the average of the lowest
three day trading price for twenty trading days immediately preceding the date of conversion.</t>
  </si>
  <si>
    <t>Convertible debentures May 20, 2015</t>
  </si>
  <si>
    <t xml:space="preserve">due on demand and is convertible into the Companys common
stock at the makers option, at the conversion rate of 60% of the lowest trading price in the five days immediately preceding
the date of conversion. Any amount of principal or interest on this Note which is not paid when due shall bear interest at the
lesser of i) 10 percent (10%) per annum or ii) the maximum rate allowed under the applicable law until paid in full or until the
Note is reinstated.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 </t>
  </si>
  <si>
    <t>due on June 16, 2016 and is convertible into the Companys
common stock at the holders option, at the conversion rate of 60% of the average of the lowest three day trading price for
ten trading days immediately preceding the date of conversion.</t>
  </si>
  <si>
    <t>NOTE 6 - CONVERTIBLE NOTES PAYABLE - RELATED PARTIES (Details Narrative) - USD ($)</t>
  </si>
  <si>
    <t>Convertible debenture January 1, 2015</t>
  </si>
  <si>
    <t>payable on demand and is convertible
into the Companys common stock at the holders option at 40% discount to the lowest trading price in five days prior
to date of notice of conversion. Additionally in no event the floor price for the exercise can't go below $0.00004. If these notes
are converted at this rate, the number of shares issued would be in excess of the authorized limit of share issuance. If the Borrower
is unable to issue any shares under this provision due to the fact that there is an insufficient number of authorized and unissued
shares available, the Holder promises not to force the Borrower to issue these shares or trigger an Event of Default, provided
that Borrower takes immediate steps required to get the appropriate level of approval from shareholders or the board of directors,
where applicable to raise the number of authorized shares to satisfy the Notice of Conversion. In the event of default the Company
has to pay 150% time the sum of outstanding principal and accrued interest. The note also has prepayment penalty clause.</t>
  </si>
  <si>
    <t>NOTE 7 - NOTES PAYABLE - RELATED PARTIES (Details Narrative) - USD ($)</t>
  </si>
  <si>
    <t>Accrued interest</t>
  </si>
  <si>
    <t>Promissory note, April 1, 2015</t>
  </si>
  <si>
    <t>12.00%</t>
  </si>
  <si>
    <t>Promissory note, June 1, 2015</t>
  </si>
  <si>
    <t>Promissory note, June 23, 2015</t>
  </si>
  <si>
    <t>24.00%</t>
  </si>
  <si>
    <t>Interest expense</t>
  </si>
  <si>
    <t>NOTE 8 - LINE OF CREDIT (Details Narrative)</t>
  </si>
  <si>
    <t>Revolving line of credit</t>
  </si>
  <si>
    <t>On April 20, 2015, the Company
announced that it had entered into that certain Revolving Senior Secured Participating Line of Credit Agreement and exhibits
thereto (collectively, the Credit Facility) with NuVenture Fund I, LLC (NuVenture), in respect of
a revolving credit line in the principal amount of $2,000,000 (the Revolving Note). The Revolving Note matures
(a) two (2) years from the date of the Credit Facility unless extended by the NuVenture, in its sole and absolute discretion,
for two additional periods of up to one (1) year each, or (b) at the sole discretion of NuVenture, upon the occurrence of an
Event of Default, as defined in the Revolving Note, that remains uncured for fifteen (15) days. The Revolving Note bears
interest at the rate of 24% per annum and, in the alternative, entitles NuVenture to receive a fee equal to 3.5% of any
advance made under the Revolving Note. The Credit Facility contains representations, warranties, conditions, restrictions,
and covenants of the Company that are customary in such transactions with similar companies. The balance due on the Revolving
Note as of September 30, 2015 was $501,000. Accrued interest on the Revolving Note as of September 30, 2015 was $33,288. At the closing of the transactions contemplated
by the Credit Facility, the Company shall issue to NuVenture a warrant to acquire a number of shares of the Companys common
stock equal to 4% of the Companys common shares outstanding as of the Effective Date. The exercise price of the warrant
shall be the closing trading price of the Companys shares as of the Effective Date. Should the credit limit be increased
above $2,000,000, NuVenture shall be entitled to an additional warrant for each such increase, with such additional warrants containing
similar terms and conditions as the original warrant. The number of shares of the Companys common stock subject to any such
additional warrants shall be a product of (x) the amount of the increase in the Credit Line and (y) the number of shares of common
stock of the Company to which the original warrant is subject. Effective September 30, 2015, NuVenture released, waived and discharged the Company from any claim for the
warrants since no warrants have been issued.</t>
  </si>
  <si>
    <t>NOTE 10 - COMMON AND PREFERRED STOCK TRANSACTIONS (Details Narrative) - USD ($)</t>
  </si>
  <si>
    <t>12 Months Ended</t>
  </si>
  <si>
    <t>Dec. 31, 2015</t>
  </si>
  <si>
    <t>Dec. 31, 2013</t>
  </si>
  <si>
    <t>Preferred stock, authorized</t>
  </si>
  <si>
    <t>Preferred stock, issued</t>
  </si>
  <si>
    <t>Preferred stock, outstanding</t>
  </si>
  <si>
    <t>Common stock, authorized</t>
  </si>
  <si>
    <t>Common stock, issued</t>
  </si>
  <si>
    <t>Common stock, outstanding</t>
  </si>
  <si>
    <t>Common stock, converted</t>
  </si>
  <si>
    <t>Preferred stock</t>
  </si>
  <si>
    <t>Conversion rights</t>
  </si>
  <si>
    <t>Although the preferred stock carries no dividend, distribution, liquidation or conversion
rights, each share of preferred stock carries ten million (10,000,000) votes and holders of our preferred stock are able to
vote together with our common stockholders on all matters. Consequently, the holder of our preferred stock is able to
unilaterally control the election of our board of directors and, ultimately, the direction of our Company.</t>
  </si>
  <si>
    <t>Common stock</t>
  </si>
  <si>
    <t>Stock options granted</t>
  </si>
  <si>
    <t>Stock options, vested</t>
  </si>
  <si>
    <t>Fair value of vested options</t>
  </si>
  <si>
    <t>Common stock converted June 22, 2015</t>
  </si>
  <si>
    <t>$1,000 a portion of a certain convertible promissory note originally issued by the Company on January
21, 2014. The Company had previously recorded a derivative liability associated with this note. The result of the conversion reduced
the derivative liability in the amount of $1,124.</t>
  </si>
  <si>
    <t>Common stock converted June 26, 2015</t>
  </si>
  <si>
    <t>1,000 a portion of a certain convertible promissory note originally issued by the Company on January
21, 2014. The Company had previously recorded a derivative liability associated with this note. The result of the conversion reduced
the derivative liability in the amount of $3,624.</t>
  </si>
  <si>
    <t>Common stock converted June 30, 2015</t>
  </si>
  <si>
    <t>$850 a portion of a certain convertible promissory note originally issued by the Company on January
21, 2014. The Company had previously recorded a derivative liability associated with this note. The result of the conversion reduced
the derivative liability in the amount of $36.</t>
  </si>
  <si>
    <t>Common stock converted August 11, 2015</t>
  </si>
  <si>
    <t>$470 a portion of a certain convertible promissory note originally issued by the Company on
January 21, 2014. The Company had previously recorded a derivative liability associated with this note. The result of the conversion
reduced the derivative liability in the amount of $384.</t>
  </si>
  <si>
    <t>Common stock converted September 17, 2015</t>
  </si>
  <si>
    <t>$497 a portion of a certain convertible promissory note originally issued by the Company on
January 21, 2014. The Company had previously recorded a derivative liability associated with this note. The result of the conversion
reduced the derivative liability in the amount of $2,553.</t>
  </si>
  <si>
    <t>Common stock converted September 29, 2015</t>
  </si>
  <si>
    <t>$545 a portion of a certain convertible promissory note originally issued by the Company on
January 21, 2014. The Company had previously recorded a derivative liability associated with this note. The result of the conversion
reduced the derivative liability in the amount of $649.</t>
  </si>
  <si>
    <t>Reverse stock split</t>
  </si>
  <si>
    <t>NOTE 12 - SUBSEQUENT EVENTS (Details Narrative)</t>
  </si>
  <si>
    <t>Dec. 31, 2015USD ($)shares</t>
  </si>
  <si>
    <t>Common stock converted, shares | shares</t>
  </si>
  <si>
    <t>Common stock converted, valu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492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4420504</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3</v>
      </c>
      <c r="B1" t="s" s="2">
        <v>1</v>
      </c>
    </row>
    <row r="2" spans="1:2">
      <c r="B2" t="s" s="2">
        <v>2</v>
      </c>
    </row>
    <row r="3" spans="1:2">
      <c r="A3" t="s" s="3">
        <v>141</v>
      </c>
    </row>
    <row r="4" spans="1:2">
      <c r="A4" t="s" s="4">
        <v>143</v>
      </c>
      <c r="B4" t="s"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8</v>
      </c>
      <c r="B1" t="s" s="2">
        <v>1</v>
      </c>
    </row>
    <row r="2" spans="1:2">
      <c r="B2" t="s" s="2">
        <v>2</v>
      </c>
    </row>
    <row r="3" spans="1:2">
      <c r="A3" t="s" s="3">
        <v>138</v>
      </c>
    </row>
    <row r="4" spans="1:2">
      <c r="A4" t="s" s="4">
        <v>148</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0</v>
      </c>
      <c r="B1" t="s" s="2">
        <v>1</v>
      </c>
    </row>
    <row r="2" spans="1:2">
      <c r="B2" t="s" s="2">
        <v>2</v>
      </c>
    </row>
    <row r="3" spans="1:2">
      <c r="A3" t="s" s="3">
        <v>141</v>
      </c>
    </row>
    <row r="4" spans="1:2">
      <c r="A4" t="s" s="4">
        <v>150</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64</v>
      </c>
      <c r="B1" t="s" s="2">
        <v>1</v>
      </c>
    </row>
    <row r="2" spans="1:2">
      <c r="B2" t="s" s="2">
        <v>2</v>
      </c>
    </row>
    <row r="3" spans="1:2">
      <c r="A3" t="s" s="3">
        <v>132</v>
      </c>
    </row>
    <row r="4" spans="1:2">
      <c r="A4" t="s" s="4">
        <v>165</v>
      </c>
      <c r="B4"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94176</v>
      </c>
      <c r="C3" t="n" s="7">
        <v>811</v>
      </c>
    </row>
    <row r="4" spans="1:3">
      <c r="A4" t="s" s="4">
        <v>31</v>
      </c>
      <c r="B4" t="n" s="5">
        <v>99051</v>
      </c>
      <c r="C4" t="n" s="5">
        <v>28000</v>
      </c>
    </row>
    <row r="5" spans="1:3">
      <c r="A5" t="s" s="4">
        <v>32</v>
      </c>
      <c r="B5" t="n" s="5">
        <v>344926</v>
      </c>
      <c r="C5" t="n" s="5">
        <v>0</v>
      </c>
    </row>
    <row r="6" spans="1:3">
      <c r="A6" t="s" s="4">
        <v>33</v>
      </c>
      <c r="B6" t="n" s="5">
        <v>538153</v>
      </c>
      <c r="C6" t="n" s="5">
        <v>28811</v>
      </c>
    </row>
    <row r="7" spans="1:3">
      <c r="A7" t="s" s="4">
        <v>34</v>
      </c>
      <c r="B7" t="n" s="5">
        <v>538153</v>
      </c>
      <c r="C7" t="n" s="5">
        <v>28811</v>
      </c>
    </row>
    <row r="8" spans="1:3">
      <c r="A8" t="s" s="3">
        <v>35</v>
      </c>
    </row>
    <row r="9" spans="1:3">
      <c r="A9" t="s" s="4">
        <v>36</v>
      </c>
      <c r="B9" t="n" s="5">
        <v>995748</v>
      </c>
      <c r="C9" t="n" s="5">
        <v>959469</v>
      </c>
    </row>
    <row r="10" spans="1:3">
      <c r="A10" t="s" s="4">
        <v>37</v>
      </c>
      <c r="B10" t="n" s="5">
        <v>123012</v>
      </c>
      <c r="C10" t="n" s="5">
        <v>52973</v>
      </c>
    </row>
    <row r="11" spans="1:3">
      <c r="A11" t="s" s="4">
        <v>38</v>
      </c>
      <c r="B11" t="n" s="5">
        <v>1717924</v>
      </c>
      <c r="C11" t="n" s="5">
        <v>1215086</v>
      </c>
    </row>
    <row r="12" spans="1:3">
      <c r="A12" t="s" s="4">
        <v>39</v>
      </c>
      <c r="B12" t="n" s="5">
        <v>665257</v>
      </c>
      <c r="C12" t="n" s="5">
        <v>634141</v>
      </c>
    </row>
    <row r="13" spans="1:3">
      <c r="A13" t="s" s="4">
        <v>40</v>
      </c>
      <c r="B13" t="n" s="5">
        <v>325722</v>
      </c>
      <c r="C13" t="n" s="5">
        <v>280722</v>
      </c>
    </row>
    <row r="14" spans="1:3">
      <c r="A14" t="s" s="4">
        <v>41</v>
      </c>
      <c r="B14" t="n" s="5">
        <v>1044092</v>
      </c>
      <c r="C14" t="n" s="5">
        <v>1034610</v>
      </c>
    </row>
    <row r="15" spans="1:3">
      <c r="A15" t="s" s="4">
        <v>42</v>
      </c>
      <c r="B15" t="n" s="5">
        <v>2208106</v>
      </c>
      <c r="C15" t="n" s="7">
        <v>2138106</v>
      </c>
    </row>
    <row r="16" spans="1:3">
      <c r="A16" t="s" s="4">
        <v>43</v>
      </c>
      <c r="B16" t="n" s="5">
        <v>501000</v>
      </c>
      <c r="C16" t="s" s="4">
        <v>44</v>
      </c>
    </row>
    <row r="17" spans="1:3">
      <c r="A17" t="s" s="4">
        <v>45</v>
      </c>
      <c r="B17" t="n" s="5">
        <v>718291</v>
      </c>
      <c r="C17" t="n" s="7">
        <v>372939</v>
      </c>
    </row>
    <row r="18" spans="1:3">
      <c r="A18" t="s" s="4">
        <v>46</v>
      </c>
      <c r="B18" t="n" s="5">
        <v>8299152</v>
      </c>
      <c r="C18" t="n" s="5">
        <v>6688046</v>
      </c>
    </row>
    <row r="19" spans="1:3">
      <c r="A19" t="s" s="4">
        <v>47</v>
      </c>
      <c r="B19" t="n" s="5">
        <v>8299152</v>
      </c>
      <c r="C19" t="n" s="5">
        <v>6688046</v>
      </c>
    </row>
    <row r="20" spans="1:3">
      <c r="A20" t="s" s="3">
        <v>48</v>
      </c>
    </row>
    <row r="21" spans="1:3">
      <c r="A21" t="s" s="4">
        <v>49</v>
      </c>
      <c r="B21" t="n" s="5">
        <v>0</v>
      </c>
      <c r="C21" t="n" s="5">
        <v>0</v>
      </c>
    </row>
    <row r="22" spans="1:3">
      <c r="A22" t="s" s="4">
        <v>50</v>
      </c>
      <c r="B22" t="n" s="5">
        <v>205</v>
      </c>
      <c r="C22" t="n" s="5">
        <v>97</v>
      </c>
    </row>
    <row r="23" spans="1:3">
      <c r="A23" t="s" s="4">
        <v>51</v>
      </c>
      <c r="B23" t="n" s="5">
        <v>52685476</v>
      </c>
      <c r="C23" t="n" s="5">
        <v>52559736</v>
      </c>
    </row>
    <row r="24" spans="1:3">
      <c r="A24" t="s" s="4">
        <v>52</v>
      </c>
      <c r="B24" t="n" s="5">
        <v>-60446680</v>
      </c>
      <c r="C24" t="n" s="5">
        <v>-59219068</v>
      </c>
    </row>
    <row r="25" spans="1:3">
      <c r="A25" t="s" s="4">
        <v>53</v>
      </c>
      <c r="B25" t="n" s="5">
        <v>-7760999</v>
      </c>
      <c r="C25" t="n" s="5">
        <v>-6659235</v>
      </c>
    </row>
    <row r="26" spans="1:3">
      <c r="A26" t="s" s="4">
        <v>54</v>
      </c>
      <c r="B26" t="n" s="7">
        <v>538153</v>
      </c>
      <c r="C26" t="n" s="7">
        <v>288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7</v>
      </c>
      <c r="B1" t="s" s="2">
        <v>1</v>
      </c>
    </row>
    <row r="2" spans="1:2">
      <c r="B2" t="s" s="2">
        <v>2</v>
      </c>
    </row>
    <row r="3" spans="1:2">
      <c r="A3" t="s" s="3">
        <v>141</v>
      </c>
    </row>
    <row r="4" spans="1:2">
      <c r="A4" t="s" s="4">
        <v>168</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70</v>
      </c>
      <c r="B1" t="s" s="2">
        <v>1</v>
      </c>
    </row>
    <row r="2" spans="1:2">
      <c r="B2" t="s" s="2">
        <v>2</v>
      </c>
    </row>
    <row r="3" spans="1:2">
      <c r="A3" t="s" s="3">
        <v>153</v>
      </c>
    </row>
    <row r="4" spans="1:2">
      <c r="A4" t="s" s="4">
        <v>171</v>
      </c>
      <c r="B4" t="s" s="4">
        <v>172</v>
      </c>
    </row>
    <row r="5" spans="1:2">
      <c r="A5" t="s" s="4">
        <v>173</v>
      </c>
      <c r="B5" t="s" s="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5</v>
      </c>
      <c r="B1" t="s" s="2">
        <v>1</v>
      </c>
    </row>
    <row r="2" spans="1:2">
      <c r="B2" t="s" s="2">
        <v>2</v>
      </c>
    </row>
    <row r="3" spans="1:2">
      <c r="A3" t="s" s="3">
        <v>159</v>
      </c>
    </row>
    <row r="4" spans="1:2">
      <c r="A4" t="s" s="4">
        <v>176</v>
      </c>
      <c r="B4" t="s" s="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178</v>
      </c>
      <c r="B1" t="s" s="2">
        <v>1</v>
      </c>
    </row>
    <row r="2" spans="1:2">
      <c r="B2" t="s" s="2">
        <v>2</v>
      </c>
    </row>
    <row r="3" spans="1:2">
      <c r="A3" t="s" s="4">
        <v>179</v>
      </c>
    </row>
    <row r="4" spans="1:2">
      <c r="A4" t="s" s="4">
        <v>180</v>
      </c>
      <c r="B4" t="s" s="4">
        <v>181</v>
      </c>
    </row>
    <row r="5" spans="1:2">
      <c r="A5" t="s" s="4">
        <v>182</v>
      </c>
      <c r="B5" t="s" s="4">
        <v>183</v>
      </c>
    </row>
    <row r="6" spans="1:2">
      <c r="A6" t="s" s="4">
        <v>184</v>
      </c>
      <c r="B6" t="s" s="4">
        <v>183</v>
      </c>
    </row>
    <row r="7" spans="1:2">
      <c r="A7" t="s" s="4">
        <v>185</v>
      </c>
      <c r="B7" t="s" s="4">
        <v>186</v>
      </c>
    </row>
    <row r="8" spans="1:2">
      <c r="A8" t="s" s="4">
        <v>187</v>
      </c>
      <c r="B8" t="s" s="4">
        <v>186</v>
      </c>
    </row>
    <row r="9" spans="1:2">
      <c r="A9" t="s" s="4">
        <v>188</v>
      </c>
    </row>
    <row r="10" spans="1:2">
      <c r="A10" t="s" s="4">
        <v>180</v>
      </c>
      <c r="B10" t="s" s="4">
        <v>181</v>
      </c>
    </row>
    <row r="11" spans="1:2">
      <c r="A11" t="s" s="4">
        <v>182</v>
      </c>
      <c r="B11" t="s" s="4">
        <v>189</v>
      </c>
    </row>
    <row r="12" spans="1:2">
      <c r="A12" t="s" s="4">
        <v>184</v>
      </c>
      <c r="B12" t="s" s="4">
        <v>189</v>
      </c>
    </row>
    <row r="13" spans="1:2">
      <c r="A13" t="s" s="4">
        <v>185</v>
      </c>
      <c r="B13" t="s" s="4">
        <v>190</v>
      </c>
    </row>
    <row r="14" spans="1:2">
      <c r="A14" t="s" s="4">
        <v>187</v>
      </c>
      <c r="B14" t="s"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1</v>
      </c>
      <c r="B1" t="s" s="2">
        <v>2</v>
      </c>
      <c r="C1" t="s" s="2">
        <v>28</v>
      </c>
    </row>
    <row r="2" spans="1:3">
      <c r="A2" t="s" s="3">
        <v>192</v>
      </c>
    </row>
    <row r="3" spans="1:3">
      <c r="A3" t="s" s="4">
        <v>193</v>
      </c>
      <c r="B3" t="n" s="7">
        <v>718291</v>
      </c>
      <c r="C3" t="n" s="7">
        <v>372939</v>
      </c>
    </row>
    <row r="4" spans="1:3">
      <c r="A4" t="n" s="10">
        <v>1</v>
      </c>
    </row>
    <row r="5" spans="1:3">
      <c r="A5" t="s" s="3">
        <v>192</v>
      </c>
    </row>
    <row r="6" spans="1:3">
      <c r="A6" t="s" s="4">
        <v>193</v>
      </c>
      <c r="B6" t="n" s="5">
        <v>0</v>
      </c>
    </row>
    <row r="7" spans="1:3">
      <c r="A7" t="n" s="10">
        <v>2</v>
      </c>
    </row>
    <row r="8" spans="1:3">
      <c r="A8" t="s" s="3">
        <v>192</v>
      </c>
    </row>
    <row r="9" spans="1:3">
      <c r="A9" t="s" s="4">
        <v>193</v>
      </c>
      <c r="B9" t="n" s="5">
        <v>0</v>
      </c>
    </row>
    <row r="10" spans="1:3">
      <c r="A10" t="n" s="10">
        <v>3</v>
      </c>
    </row>
    <row r="11" spans="1:3">
      <c r="A11" t="s" s="3">
        <v>192</v>
      </c>
    </row>
    <row r="12" spans="1:3">
      <c r="A12" t="s" s="4">
        <v>193</v>
      </c>
      <c r="B12" t="n" s="7">
        <v>7182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94</v>
      </c>
      <c r="B1" t="s" s="2">
        <v>1</v>
      </c>
    </row>
    <row r="2" spans="1:2">
      <c r="B2" t="s" s="2">
        <v>195</v>
      </c>
    </row>
    <row r="3" spans="1:2">
      <c r="A3" t="s" s="3">
        <v>153</v>
      </c>
    </row>
    <row r="4" spans="1:2">
      <c r="A4" t="s" s="4">
        <v>196</v>
      </c>
      <c r="B4" t="n" s="7">
        <v>372939</v>
      </c>
    </row>
    <row r="5" spans="1:2">
      <c r="A5" t="s" s="4">
        <v>197</v>
      </c>
      <c r="B5" t="n" s="5">
        <v>63330</v>
      </c>
    </row>
    <row r="6" spans="1:2">
      <c r="A6" t="s" s="4">
        <v>198</v>
      </c>
      <c r="B6" t="n" s="5">
        <v>-8370</v>
      </c>
    </row>
    <row r="7" spans="1:2">
      <c r="A7" t="s" s="4">
        <v>199</v>
      </c>
      <c r="B7" t="n" s="5">
        <v>290392</v>
      </c>
    </row>
    <row r="8" spans="1:2">
      <c r="A8" t="s" s="4">
        <v>200</v>
      </c>
      <c r="B8" t="n" s="5">
        <v>718291</v>
      </c>
    </row>
    <row r="9" spans="1:2">
      <c r="A9" t="s" s="4">
        <v>201</v>
      </c>
      <c r="B9" t="n" s="7">
        <v>2903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202</v>
      </c>
      <c r="B1" t="s" s="2">
        <v>1</v>
      </c>
    </row>
    <row r="2" spans="1:2">
      <c r="B2" t="s" s="2">
        <v>203</v>
      </c>
    </row>
    <row r="3" spans="1:2">
      <c r="A3" t="s" s="3">
        <v>159</v>
      </c>
    </row>
    <row r="4" spans="1:2">
      <c r="A4" t="s" s="4">
        <v>204</v>
      </c>
      <c r="B4" t="n" s="5">
        <v>370000</v>
      </c>
    </row>
    <row r="5" spans="1:2">
      <c r="A5" t="s" s="4">
        <v>205</v>
      </c>
      <c r="B5" t="n" s="5">
        <v>0</v>
      </c>
    </row>
    <row r="6" spans="1:2">
      <c r="A6" t="s" s="4">
        <v>206</v>
      </c>
      <c r="B6" t="n" s="5">
        <v>0</v>
      </c>
    </row>
    <row r="7" spans="1:2">
      <c r="A7" t="s" s="4">
        <v>207</v>
      </c>
      <c r="B7" t="n" s="5">
        <v>370000</v>
      </c>
    </row>
    <row r="8" spans="1:2">
      <c r="A8" t="s" s="4">
        <v>208</v>
      </c>
      <c r="B8" t="n" s="5">
        <v>0</v>
      </c>
    </row>
    <row r="9" spans="1:2">
      <c r="A9" t="s" s="4">
        <v>209</v>
      </c>
      <c r="B9" t="n" s="9">
        <v>1.34</v>
      </c>
    </row>
    <row r="10" spans="1:2">
      <c r="A10" t="s" s="4">
        <v>210</v>
      </c>
      <c r="B10" t="n" s="5">
        <v>0</v>
      </c>
    </row>
    <row r="11" spans="1:2">
      <c r="A11" t="s" s="4">
        <v>211</v>
      </c>
      <c r="B11" t="n" s="5">
        <v>0</v>
      </c>
    </row>
    <row r="12" spans="1:2">
      <c r="A12" t="s" s="4">
        <v>212</v>
      </c>
      <c r="B12" t="n" s="11">
        <v>1.34</v>
      </c>
    </row>
    <row r="13" spans="1:2">
      <c r="A13" t="s" s="4">
        <v>213</v>
      </c>
      <c r="B13" t="n"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4</v>
      </c>
      <c r="B1" t="s" s="2">
        <v>2</v>
      </c>
      <c r="C1" t="s" s="2">
        <v>28</v>
      </c>
    </row>
    <row r="2" spans="1:3">
      <c r="A2" t="s" s="3">
        <v>135</v>
      </c>
    </row>
    <row r="3" spans="1:3">
      <c r="A3" t="s" s="4">
        <v>52</v>
      </c>
      <c r="B3" t="n" s="7">
        <v>60446680</v>
      </c>
    </row>
    <row r="4" spans="1:3">
      <c r="A4" t="s" s="4">
        <v>215</v>
      </c>
      <c r="B4" t="n" s="5">
        <v>7760999</v>
      </c>
      <c r="C4" t="n" s="7">
        <v>6659235</v>
      </c>
    </row>
    <row r="5" spans="1:3">
      <c r="A5" t="s" s="4">
        <v>216</v>
      </c>
      <c r="B5" t="n" s="7">
        <v>77609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217</v>
      </c>
      <c r="B1" t="s" s="2">
        <v>2</v>
      </c>
      <c r="C1" t="s" s="2">
        <v>28</v>
      </c>
    </row>
    <row r="2" spans="1:3">
      <c r="A2" t="s" s="3">
        <v>138</v>
      </c>
    </row>
    <row r="3" spans="1:3">
      <c r="A3" t="s" s="4">
        <v>101</v>
      </c>
      <c r="B3" t="n" s="7">
        <v>344926</v>
      </c>
      <c r="C3"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t="s" s="1">
        <v>218</v>
      </c>
      <c r="B1" t="s" s="2">
        <v>1</v>
      </c>
    </row>
    <row r="2" spans="1:2">
      <c r="B2" t="s" s="2">
        <v>195</v>
      </c>
    </row>
    <row r="3" spans="1:2">
      <c r="A3" t="s" s="3">
        <v>141</v>
      </c>
    </row>
    <row r="4" spans="1:2">
      <c r="A4" t="s" s="4">
        <v>219</v>
      </c>
      <c r="B4" t="n" s="7">
        <v>9482</v>
      </c>
    </row>
    <row r="5" spans="1:2">
      <c r="A5" t="s" s="4">
        <v>220</v>
      </c>
      <c r="B5" t="s"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55</v>
      </c>
      <c r="B1" t="s" s="2">
        <v>2</v>
      </c>
      <c r="C1" t="s" s="2">
        <v>28</v>
      </c>
    </row>
    <row r="2" spans="1:3">
      <c r="A2" t="s" s="3">
        <v>56</v>
      </c>
    </row>
    <row r="3" spans="1:3">
      <c r="A3" t="s" s="4">
        <v>57</v>
      </c>
      <c r="B3" t="n" s="7">
        <v>23380</v>
      </c>
      <c r="C3" t="n" s="7">
        <v>6358</v>
      </c>
    </row>
    <row r="4" spans="1:3">
      <c r="A4" t="s" s="4">
        <v>58</v>
      </c>
      <c r="B4" t="n" s="8">
        <v>0.0001</v>
      </c>
      <c r="C4" t="n" s="8">
        <v>0.0001</v>
      </c>
    </row>
    <row r="5" spans="1:3">
      <c r="A5" t="s" s="4">
        <v>59</v>
      </c>
      <c r="B5" t="n" s="5">
        <v>200</v>
      </c>
      <c r="C5" t="n" s="5">
        <v>200</v>
      </c>
    </row>
    <row r="6" spans="1:3">
      <c r="A6" t="s" s="4">
        <v>60</v>
      </c>
      <c r="B6" t="n" s="5">
        <v>200</v>
      </c>
      <c r="C6" t="n" s="5">
        <v>200</v>
      </c>
    </row>
    <row r="7" spans="1:3">
      <c r="A7" t="s" s="4">
        <v>61</v>
      </c>
      <c r="B7" t="n" s="5">
        <v>200</v>
      </c>
      <c r="C7" t="n" s="5">
        <v>200</v>
      </c>
    </row>
    <row r="8" spans="1:3">
      <c r="A8" t="s" s="4">
        <v>62</v>
      </c>
      <c r="B8" t="n" s="8">
        <v>0.0001</v>
      </c>
      <c r="C8" t="n" s="8">
        <v>0.0001</v>
      </c>
    </row>
    <row r="9" spans="1:3">
      <c r="A9" t="s" s="4">
        <v>63</v>
      </c>
      <c r="B9" t="n" s="5">
        <v>2500000000</v>
      </c>
      <c r="C9" t="n" s="5">
        <v>2500000000</v>
      </c>
    </row>
    <row r="10" spans="1:3">
      <c r="A10" t="s" s="4">
        <v>64</v>
      </c>
      <c r="B10" t="n" s="5">
        <v>2047508</v>
      </c>
      <c r="C10" t="n" s="5">
        <v>969086</v>
      </c>
    </row>
    <row r="11" spans="1:3">
      <c r="A11" t="s" s="4">
        <v>65</v>
      </c>
      <c r="B11" t="n" s="5">
        <v>2047508</v>
      </c>
      <c r="C11" t="n" s="5">
        <v>9690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t="s" s="1">
        <v>222</v>
      </c>
      <c r="B1" t="s" s="2">
        <v>1</v>
      </c>
    </row>
    <row r="2" spans="1:3">
      <c r="B2" t="s" s="2">
        <v>2</v>
      </c>
      <c r="C2" t="s" s="2">
        <v>28</v>
      </c>
    </row>
    <row r="3" spans="1:3">
      <c r="A3" t="s" s="4">
        <v>223</v>
      </c>
      <c r="B3" t="n" s="7">
        <v>325722</v>
      </c>
      <c r="C3" t="n" s="7">
        <v>280722</v>
      </c>
    </row>
    <row r="4" spans="1:3">
      <c r="A4" t="s" s="4">
        <v>220</v>
      </c>
      <c r="B4" t="s" s="4">
        <v>221</v>
      </c>
    </row>
    <row r="5" spans="1:3">
      <c r="A5" t="s" s="4">
        <v>179</v>
      </c>
    </row>
    <row r="6" spans="1:3">
      <c r="A6" t="s" s="4">
        <v>223</v>
      </c>
      <c r="B6" t="n" s="7">
        <v>6000</v>
      </c>
    </row>
    <row r="7" spans="1:3">
      <c r="A7" t="s" s="4">
        <v>220</v>
      </c>
      <c r="B7" t="s" s="4">
        <v>224</v>
      </c>
    </row>
    <row r="8" spans="1:3">
      <c r="A8" t="s" s="4">
        <v>225</v>
      </c>
      <c r="B8" t="s" s="4">
        <v>226</v>
      </c>
    </row>
    <row r="9" spans="1:3">
      <c r="A9" t="s" s="4">
        <v>227</v>
      </c>
    </row>
    <row r="10" spans="1:3">
      <c r="A10" t="s" s="4">
        <v>223</v>
      </c>
      <c r="B10" t="n" s="7">
        <v>15000</v>
      </c>
    </row>
    <row r="11" spans="1:3">
      <c r="A11" t="s" s="4">
        <v>220</v>
      </c>
      <c r="B11" t="s" s="4">
        <v>221</v>
      </c>
    </row>
    <row r="12" spans="1:3">
      <c r="A12" t="s" s="4">
        <v>225</v>
      </c>
      <c r="B12" t="s" s="4">
        <v>228</v>
      </c>
    </row>
    <row r="13" spans="1:3">
      <c r="A13" t="s" s="4">
        <v>188</v>
      </c>
    </row>
    <row r="14" spans="1:3">
      <c r="A14" t="s" s="4">
        <v>223</v>
      </c>
      <c r="B14" t="n" s="7">
        <v>31500</v>
      </c>
    </row>
    <row r="15" spans="1:3">
      <c r="A15" t="s" s="4">
        <v>220</v>
      </c>
      <c r="B15" t="s" s="4">
        <v>224</v>
      </c>
    </row>
    <row r="16" spans="1:3">
      <c r="A16" t="s" s="4">
        <v>225</v>
      </c>
      <c r="B16" t="s"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230</v>
      </c>
      <c r="B1" t="s" s="2">
        <v>1</v>
      </c>
    </row>
    <row r="2" spans="1:3">
      <c r="B2" t="s" s="2">
        <v>2</v>
      </c>
      <c r="C2" t="s" s="2">
        <v>28</v>
      </c>
    </row>
    <row r="3" spans="1:3">
      <c r="A3" t="s" s="4">
        <v>223</v>
      </c>
      <c r="B3" t="n" s="7">
        <v>325722</v>
      </c>
      <c r="C3" t="n" s="7">
        <v>280722</v>
      </c>
    </row>
    <row r="4" spans="1:3">
      <c r="A4" t="s" s="4">
        <v>220</v>
      </c>
      <c r="B4" t="s" s="4">
        <v>221</v>
      </c>
    </row>
    <row r="5" spans="1:3">
      <c r="A5" t="s" s="4">
        <v>231</v>
      </c>
    </row>
    <row r="6" spans="1:3">
      <c r="A6" t="s" s="4">
        <v>223</v>
      </c>
      <c r="B6" t="n" s="7">
        <v>45000</v>
      </c>
    </row>
    <row r="7" spans="1:3">
      <c r="A7" t="s" s="4">
        <v>220</v>
      </c>
      <c r="B7" t="s" s="4">
        <v>221</v>
      </c>
    </row>
    <row r="8" spans="1:3">
      <c r="A8" t="s" s="4">
        <v>225</v>
      </c>
      <c r="B8" t="s" s="4">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233</v>
      </c>
      <c r="B1" t="s" s="2">
        <v>1</v>
      </c>
    </row>
    <row r="2" spans="1:3">
      <c r="B2" t="s" s="2">
        <v>2</v>
      </c>
      <c r="C2" t="s" s="2">
        <v>68</v>
      </c>
    </row>
    <row r="3" spans="1:3">
      <c r="A3" t="s" s="4">
        <v>219</v>
      </c>
      <c r="B3" t="n" s="7">
        <v>9482</v>
      </c>
    </row>
    <row r="4" spans="1:3">
      <c r="A4" t="s" s="4">
        <v>220</v>
      </c>
      <c r="B4" t="s" s="4">
        <v>221</v>
      </c>
    </row>
    <row r="5" spans="1:3">
      <c r="A5" t="s" s="4">
        <v>234</v>
      </c>
      <c r="B5" t="n" s="7">
        <v>0</v>
      </c>
      <c r="C5" t="n" s="7">
        <v>131659</v>
      </c>
    </row>
    <row r="6" spans="1:3">
      <c r="A6" t="s" s="4">
        <v>235</v>
      </c>
    </row>
    <row r="7" spans="1:3">
      <c r="A7" t="s" s="4">
        <v>219</v>
      </c>
      <c r="B7" t="n" s="7">
        <v>45000</v>
      </c>
    </row>
    <row r="8" spans="1:3">
      <c r="A8" t="s" s="4">
        <v>220</v>
      </c>
      <c r="B8" t="s" s="4">
        <v>236</v>
      </c>
    </row>
    <row r="9" spans="1:3">
      <c r="A9" t="s" s="4">
        <v>237</v>
      </c>
    </row>
    <row r="10" spans="1:3">
      <c r="A10" t="s" s="4">
        <v>219</v>
      </c>
      <c r="B10" t="n" s="7">
        <v>19000</v>
      </c>
    </row>
    <row r="11" spans="1:3">
      <c r="A11" t="s" s="4">
        <v>220</v>
      </c>
      <c r="B11" t="s" s="4">
        <v>236</v>
      </c>
    </row>
    <row r="12" spans="1:3">
      <c r="A12" t="s" s="4">
        <v>238</v>
      </c>
    </row>
    <row r="13" spans="1:3">
      <c r="A13" t="s" s="4">
        <v>219</v>
      </c>
      <c r="B13" t="n" s="7">
        <v>6000</v>
      </c>
    </row>
    <row r="14" spans="1:3">
      <c r="A14" t="s" s="4">
        <v>220</v>
      </c>
      <c r="B14" t="s" s="4">
        <v>239</v>
      </c>
    </row>
    <row r="15" spans="1:3">
      <c r="A15" t="s" s="4">
        <v>41</v>
      </c>
    </row>
    <row r="16" spans="1:3">
      <c r="A16" t="s" s="4">
        <v>234</v>
      </c>
      <c r="B16" t="n" s="7">
        <v>578106</v>
      </c>
    </row>
    <row r="17" spans="1:3">
      <c r="A17" t="s" s="4">
        <v>240</v>
      </c>
      <c r="B17" t="n" s="7">
        <v>1977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41</v>
      </c>
      <c r="B1" t="s" s="2">
        <v>1</v>
      </c>
    </row>
    <row r="2" spans="1:2">
      <c r="B2" t="s" s="2">
        <v>2</v>
      </c>
    </row>
    <row r="3" spans="1:2">
      <c r="A3" t="s" s="3">
        <v>141</v>
      </c>
    </row>
    <row r="4" spans="1:2">
      <c r="A4" t="s" s="4">
        <v>242</v>
      </c>
      <c r="B4" t="s" s="4">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 customWidth="1" max="6" min="6" width="14"/>
  </cols>
  <sheetData>
    <row r="1" spans="1:6">
      <c r="A1" t="s" s="1">
        <v>244</v>
      </c>
      <c r="B1" t="s" s="2">
        <v>67</v>
      </c>
      <c r="C1" t="s" s="2">
        <v>1</v>
      </c>
      <c r="D1" t="s" s="2">
        <v>245</v>
      </c>
    </row>
    <row r="2" spans="1:6">
      <c r="B2" t="s" s="2">
        <v>246</v>
      </c>
      <c r="C2" t="s" s="2">
        <v>2</v>
      </c>
      <c r="D2" t="s" s="2">
        <v>247</v>
      </c>
      <c r="E2" t="s" s="2">
        <v>28</v>
      </c>
      <c r="F2" t="s" s="2">
        <v>68</v>
      </c>
    </row>
    <row r="3" spans="1:6">
      <c r="A3" t="s" s="4">
        <v>248</v>
      </c>
      <c r="C3" t="n" s="5">
        <v>200</v>
      </c>
      <c r="E3" t="n" s="5">
        <v>200</v>
      </c>
    </row>
    <row r="4" spans="1:6">
      <c r="A4" t="s" s="4">
        <v>58</v>
      </c>
      <c r="C4" t="n" s="8">
        <v>0.0001</v>
      </c>
      <c r="E4" t="n" s="8">
        <v>0.0001</v>
      </c>
    </row>
    <row r="5" spans="1:6">
      <c r="A5" t="s" s="4">
        <v>249</v>
      </c>
      <c r="C5" t="n" s="5">
        <v>200</v>
      </c>
      <c r="E5" t="n" s="5">
        <v>200</v>
      </c>
    </row>
    <row r="6" spans="1:6">
      <c r="A6" t="s" s="4">
        <v>250</v>
      </c>
      <c r="C6" t="n" s="5">
        <v>200</v>
      </c>
      <c r="E6" t="n" s="5">
        <v>200</v>
      </c>
    </row>
    <row r="7" spans="1:6">
      <c r="A7" t="s" s="4">
        <v>251</v>
      </c>
      <c r="C7" t="n" s="5">
        <v>2500000000</v>
      </c>
      <c r="E7" t="n" s="5">
        <v>2500000000</v>
      </c>
    </row>
    <row r="8" spans="1:6">
      <c r="A8" t="s" s="4">
        <v>62</v>
      </c>
      <c r="C8" t="n" s="8">
        <v>0.0001</v>
      </c>
      <c r="E8" t="n" s="8">
        <v>0.0001</v>
      </c>
    </row>
    <row r="9" spans="1:6">
      <c r="A9" t="s" s="4">
        <v>252</v>
      </c>
      <c r="C9" t="n" s="5">
        <v>2047508</v>
      </c>
      <c r="E9" t="n" s="5">
        <v>969086</v>
      </c>
    </row>
    <row r="10" spans="1:6">
      <c r="A10" t="s" s="4">
        <v>253</v>
      </c>
      <c r="C10" t="n" s="5">
        <v>2047508</v>
      </c>
      <c r="E10" t="n" s="5">
        <v>969086</v>
      </c>
    </row>
    <row r="11" spans="1:6">
      <c r="A11" t="s" s="4">
        <v>254</v>
      </c>
      <c r="B11" t="n" s="5">
        <v>2372996</v>
      </c>
    </row>
    <row r="12" spans="1:6">
      <c r="A12" t="s" s="4">
        <v>255</v>
      </c>
    </row>
    <row r="13" spans="1:6">
      <c r="A13" t="s" s="4">
        <v>248</v>
      </c>
      <c r="C13" t="n" s="5">
        <v>200</v>
      </c>
    </row>
    <row r="14" spans="1:6">
      <c r="A14" t="s" s="4">
        <v>58</v>
      </c>
      <c r="C14" t="n" s="8">
        <v>0.0001</v>
      </c>
    </row>
    <row r="15" spans="1:6">
      <c r="A15" t="s" s="4">
        <v>249</v>
      </c>
      <c r="C15" t="n" s="5">
        <v>200</v>
      </c>
    </row>
    <row r="16" spans="1:6">
      <c r="A16" t="s" s="4">
        <v>250</v>
      </c>
      <c r="C16" t="n" s="5">
        <v>200</v>
      </c>
    </row>
    <row r="17" spans="1:6">
      <c r="A17" t="s" s="4">
        <v>256</v>
      </c>
      <c r="C17" t="s" s="4">
        <v>257</v>
      </c>
    </row>
    <row r="18" spans="1:6">
      <c r="A18" t="s" s="4">
        <v>258</v>
      </c>
    </row>
    <row r="19" spans="1:6">
      <c r="A19" t="s" s="4">
        <v>251</v>
      </c>
      <c r="C19" t="n" s="5">
        <v>2500000000</v>
      </c>
      <c r="F19" t="n" s="5">
        <v>2500000000</v>
      </c>
    </row>
    <row r="20" spans="1:6">
      <c r="A20" t="s" s="4">
        <v>62</v>
      </c>
      <c r="C20" t="n" s="8">
        <v>0.0001</v>
      </c>
      <c r="F20" t="n" s="8">
        <v>0.0001</v>
      </c>
    </row>
    <row r="21" spans="1:6">
      <c r="A21" t="s" s="4">
        <v>252</v>
      </c>
      <c r="C21" t="n" s="5">
        <v>2047508</v>
      </c>
      <c r="F21" t="n" s="5">
        <v>969086</v>
      </c>
    </row>
    <row r="22" spans="1:6">
      <c r="A22" t="s" s="4">
        <v>253</v>
      </c>
      <c r="C22" t="n" s="5">
        <v>2047508</v>
      </c>
      <c r="F22" t="n" s="5">
        <v>969086</v>
      </c>
    </row>
    <row r="23" spans="1:6">
      <c r="A23" t="s" s="4">
        <v>259</v>
      </c>
      <c r="D23" t="n" s="5">
        <v>300000</v>
      </c>
    </row>
    <row r="24" spans="1:6">
      <c r="A24" t="s" s="4">
        <v>260</v>
      </c>
      <c r="D24" t="n" s="5">
        <v>75000</v>
      </c>
    </row>
    <row r="25" spans="1:6">
      <c r="A25" t="s" s="4">
        <v>261</v>
      </c>
      <c r="D25" t="n" s="7">
        <v>68434</v>
      </c>
    </row>
    <row r="26" spans="1:6">
      <c r="A26" t="s" s="4">
        <v>262</v>
      </c>
    </row>
    <row r="27" spans="1:6">
      <c r="A27" t="s" s="4">
        <v>256</v>
      </c>
      <c r="C27" t="s" s="4">
        <v>263</v>
      </c>
    </row>
    <row r="28" spans="1:6">
      <c r="A28" t="s" s="4">
        <v>254</v>
      </c>
      <c r="C28" t="n" s="5">
        <v>111608</v>
      </c>
    </row>
    <row r="29" spans="1:6">
      <c r="A29" t="s" s="4">
        <v>264</v>
      </c>
    </row>
    <row r="30" spans="1:6">
      <c r="A30" t="s" s="4">
        <v>256</v>
      </c>
      <c r="C30" t="s" s="4">
        <v>265</v>
      </c>
    </row>
    <row r="31" spans="1:6">
      <c r="A31" t="s" s="4">
        <v>254</v>
      </c>
      <c r="C31" t="n" s="5">
        <v>124070</v>
      </c>
    </row>
    <row r="32" spans="1:6">
      <c r="A32" t="s" s="4">
        <v>266</v>
      </c>
    </row>
    <row r="33" spans="1:6">
      <c r="A33" t="s" s="4">
        <v>256</v>
      </c>
      <c r="C33" t="s" s="4">
        <v>267</v>
      </c>
    </row>
    <row r="34" spans="1:6">
      <c r="A34" t="s" s="4">
        <v>254</v>
      </c>
      <c r="C34" t="n" s="5">
        <v>134921</v>
      </c>
    </row>
    <row r="35" spans="1:6">
      <c r="A35" t="s" s="4">
        <v>268</v>
      </c>
    </row>
    <row r="36" spans="1:6">
      <c r="A36" t="s" s="4">
        <v>256</v>
      </c>
      <c r="C36" t="s" s="4">
        <v>269</v>
      </c>
    </row>
    <row r="37" spans="1:6">
      <c r="A37" t="s" s="4">
        <v>254</v>
      </c>
      <c r="C37" t="n" s="5">
        <v>153595</v>
      </c>
    </row>
    <row r="38" spans="1:6">
      <c r="A38" t="s" s="4">
        <v>270</v>
      </c>
    </row>
    <row r="39" spans="1:6">
      <c r="A39" t="s" s="4">
        <v>256</v>
      </c>
      <c r="C39" t="s" s="4">
        <v>271</v>
      </c>
    </row>
    <row r="40" spans="1:6">
      <c r="A40" t="s" s="4">
        <v>254</v>
      </c>
      <c r="C40" t="n" s="5">
        <v>169048</v>
      </c>
    </row>
    <row r="41" spans="1:6">
      <c r="A41" t="s" s="4">
        <v>272</v>
      </c>
    </row>
    <row r="42" spans="1:6">
      <c r="A42" t="s" s="4">
        <v>256</v>
      </c>
      <c r="C42" t="s" s="4">
        <v>273</v>
      </c>
    </row>
    <row r="43" spans="1:6">
      <c r="A43" t="s" s="4">
        <v>254</v>
      </c>
      <c r="C43" t="n" s="5">
        <v>185375</v>
      </c>
    </row>
    <row r="44" spans="1:6">
      <c r="A44" t="s" s="4">
        <v>274</v>
      </c>
    </row>
    <row r="45" spans="1:6">
      <c r="A45" t="s" s="4">
        <v>252</v>
      </c>
      <c r="C45" t="n" s="5">
        <v>1998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7"/>
  </cols>
  <sheetData>
    <row r="1" spans="1:2">
      <c r="A1" t="s" s="1">
        <v>275</v>
      </c>
      <c r="B1" t="s" s="2">
        <v>67</v>
      </c>
    </row>
    <row r="2" spans="1:2">
      <c r="B2" t="s" s="2">
        <v>276</v>
      </c>
    </row>
    <row r="3" spans="1:2">
      <c r="A3" t="s" s="3">
        <v>162</v>
      </c>
    </row>
    <row r="4" spans="1:2">
      <c r="A4" t="s" s="4">
        <v>277</v>
      </c>
      <c r="B4" t="n" s="5">
        <v>2372996</v>
      </c>
    </row>
    <row r="5" spans="1:2">
      <c r="A5" t="s" s="4">
        <v>278</v>
      </c>
      <c r="B5" t="n" s="7">
        <v>5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115517</v>
      </c>
      <c r="C4" t="n" s="7">
        <v>382073</v>
      </c>
      <c r="D4" t="n" s="7">
        <v>115517</v>
      </c>
      <c r="E4" t="n" s="7">
        <v>639661</v>
      </c>
    </row>
    <row r="5" spans="1:5">
      <c r="A5" t="s" s="4">
        <v>71</v>
      </c>
      <c r="B5" t="n" s="5">
        <v>105074</v>
      </c>
      <c r="C5" t="n" s="5">
        <v>313476</v>
      </c>
      <c r="D5" t="n" s="5">
        <v>105074</v>
      </c>
      <c r="E5" t="n" s="5">
        <v>534371</v>
      </c>
    </row>
    <row r="6" spans="1:5">
      <c r="A6" t="s" s="4">
        <v>72</v>
      </c>
      <c r="B6" t="n" s="5">
        <v>10443</v>
      </c>
      <c r="C6" t="n" s="5">
        <v>68597</v>
      </c>
      <c r="D6" t="n" s="5">
        <v>10443</v>
      </c>
      <c r="E6" t="n" s="5">
        <v>105290</v>
      </c>
    </row>
    <row r="7" spans="1:5">
      <c r="A7" t="s" s="3">
        <v>73</v>
      </c>
    </row>
    <row r="8" spans="1:5">
      <c r="A8" t="s" s="4">
        <v>74</v>
      </c>
      <c r="B8" t="n" s="5">
        <v>114429</v>
      </c>
      <c r="C8" t="n" s="5">
        <v>448022</v>
      </c>
      <c r="D8" t="n" s="5">
        <v>402673</v>
      </c>
      <c r="E8" t="n" s="5">
        <v>1337944</v>
      </c>
    </row>
    <row r="9" spans="1:5">
      <c r="A9" t="s" s="4">
        <v>75</v>
      </c>
      <c r="B9" t="n" s="5">
        <v>114429</v>
      </c>
      <c r="C9" t="n" s="5">
        <v>448022</v>
      </c>
      <c r="D9" t="n" s="5">
        <v>402673</v>
      </c>
      <c r="E9" t="n" s="5">
        <v>1337944</v>
      </c>
    </row>
    <row r="10" spans="1:5">
      <c r="A10" t="s" s="4">
        <v>76</v>
      </c>
      <c r="B10" t="n" s="5">
        <v>-103986</v>
      </c>
      <c r="C10" t="n" s="5">
        <v>-379425</v>
      </c>
      <c r="D10" t="n" s="5">
        <v>-392230</v>
      </c>
      <c r="E10" t="n" s="5">
        <v>-1232654</v>
      </c>
    </row>
    <row r="11" spans="1:5">
      <c r="A11" t="s" s="3">
        <v>77</v>
      </c>
    </row>
    <row r="12" spans="1:5">
      <c r="A12" t="s" s="4">
        <v>78</v>
      </c>
      <c r="B12" t="n" s="5">
        <v>318</v>
      </c>
      <c r="C12" t="n" s="5">
        <v>47843</v>
      </c>
      <c r="D12" t="n" s="5">
        <v>318</v>
      </c>
      <c r="E12" t="n" s="5">
        <v>112457</v>
      </c>
    </row>
    <row r="13" spans="1:5">
      <c r="A13" t="s" s="4">
        <v>79</v>
      </c>
      <c r="B13" t="n" s="5">
        <v>-602997</v>
      </c>
      <c r="C13" t="n" s="5">
        <v>-319205</v>
      </c>
      <c r="D13" t="n" s="5">
        <v>-290392</v>
      </c>
      <c r="E13" t="n" s="5">
        <v>209918</v>
      </c>
    </row>
    <row r="14" spans="1:5">
      <c r="A14" t="s" s="4">
        <v>80</v>
      </c>
      <c r="B14" t="n" s="5">
        <v>-177927</v>
      </c>
      <c r="C14" t="n" s="5">
        <v>-468024</v>
      </c>
      <c r="D14" t="n" s="5">
        <v>-545308</v>
      </c>
      <c r="E14" t="n" s="5">
        <v>-2029094</v>
      </c>
    </row>
    <row r="15" spans="1:5">
      <c r="A15" t="s" s="4">
        <v>81</v>
      </c>
      <c r="B15" t="n" s="5">
        <v>-780606</v>
      </c>
      <c r="C15" t="n" s="5">
        <v>-739386</v>
      </c>
      <c r="D15" t="n" s="5">
        <v>-835382</v>
      </c>
      <c r="E15" t="n" s="5">
        <v>-1706719</v>
      </c>
    </row>
    <row r="16" spans="1:5">
      <c r="A16" t="s" s="4">
        <v>82</v>
      </c>
      <c r="B16" t="n" s="5">
        <v>-884592</v>
      </c>
      <c r="C16" t="n" s="5">
        <v>-1118811</v>
      </c>
      <c r="D16" t="n" s="5">
        <v>-1227612</v>
      </c>
      <c r="E16" t="n" s="5">
        <v>-2939373</v>
      </c>
    </row>
    <row r="17" spans="1:5">
      <c r="A17" t="s" s="4">
        <v>83</v>
      </c>
      <c r="B17" t="n" s="5">
        <v>0</v>
      </c>
      <c r="C17" t="n" s="5">
        <v>0</v>
      </c>
      <c r="D17" t="n" s="5">
        <v>0</v>
      </c>
      <c r="E17" t="n" s="5">
        <v>0</v>
      </c>
    </row>
    <row r="18" spans="1:5">
      <c r="A18" t="s" s="4">
        <v>84</v>
      </c>
      <c r="B18" t="n" s="7">
        <v>-884592</v>
      </c>
      <c r="C18" t="n" s="7">
        <v>-1118811</v>
      </c>
      <c r="D18" t="n" s="7">
        <v>-1227612</v>
      </c>
      <c r="E18" t="n" s="7">
        <v>-2939373</v>
      </c>
    </row>
    <row r="19" spans="1:5">
      <c r="A19" t="s" s="3">
        <v>85</v>
      </c>
    </row>
    <row r="20" spans="1:5">
      <c r="A20" t="s" s="4">
        <v>86</v>
      </c>
      <c r="B20" t="n" s="9">
        <v>-0.5600000000000001</v>
      </c>
      <c r="C20" t="n" s="9">
        <v>-4.22</v>
      </c>
      <c r="D20" t="n" s="9">
        <v>-0.97</v>
      </c>
      <c r="E20" t="n" s="9">
        <v>-19.48</v>
      </c>
    </row>
    <row r="21" spans="1:5">
      <c r="A21" t="s" s="4">
        <v>87</v>
      </c>
      <c r="B21" t="n" s="5">
        <v>1593161</v>
      </c>
      <c r="C21" t="n" s="5">
        <v>264948</v>
      </c>
      <c r="D21" t="n" s="5">
        <v>1268977</v>
      </c>
      <c r="E21" t="n" s="5">
        <v>1509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88</v>
      </c>
      <c r="B1" t="s" s="2">
        <v>67</v>
      </c>
      <c r="D1" t="s" s="2">
        <v>1</v>
      </c>
    </row>
    <row r="2" spans="1:5">
      <c r="B2" t="s" s="2">
        <v>2</v>
      </c>
      <c r="C2" t="s" s="2">
        <v>68</v>
      </c>
      <c r="D2" t="s" s="2">
        <v>2</v>
      </c>
      <c r="E2" t="s" s="2">
        <v>68</v>
      </c>
    </row>
    <row r="3" spans="1:5">
      <c r="A3" t="s" s="3">
        <v>69</v>
      </c>
    </row>
    <row r="4" spans="1:5">
      <c r="A4" t="s" s="4">
        <v>89</v>
      </c>
      <c r="B4" t="n" s="7">
        <v>10430</v>
      </c>
      <c r="C4" t="n" s="7">
        <v>251768</v>
      </c>
      <c r="D4" t="n" s="7">
        <v>65478</v>
      </c>
      <c r="E4" t="n" s="7">
        <v>11763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8</v>
      </c>
    </row>
    <row r="3" spans="1:3">
      <c r="A3" t="s" s="3">
        <v>91</v>
      </c>
    </row>
    <row r="4" spans="1:3">
      <c r="A4" t="s" s="4">
        <v>92</v>
      </c>
      <c r="B4" t="n" s="7">
        <v>-1227612</v>
      </c>
      <c r="C4" t="n" s="7">
        <v>-2939373</v>
      </c>
    </row>
    <row r="5" spans="1:3">
      <c r="A5" t="s" s="3">
        <v>93</v>
      </c>
    </row>
    <row r="6" spans="1:3">
      <c r="A6" t="s" s="4">
        <v>78</v>
      </c>
      <c r="B6" t="n" s="5">
        <v>-318</v>
      </c>
      <c r="C6" t="n" s="5">
        <v>-112457</v>
      </c>
    </row>
    <row r="7" spans="1:3">
      <c r="A7" t="s" s="4">
        <v>94</v>
      </c>
      <c r="B7" t="n" s="5">
        <v>0</v>
      </c>
      <c r="C7" t="n" s="5">
        <v>175450</v>
      </c>
    </row>
    <row r="8" spans="1:3">
      <c r="A8" t="s" s="4">
        <v>95</v>
      </c>
      <c r="B8" t="n" s="5">
        <v>68434</v>
      </c>
      <c r="C8" t="n" s="5">
        <v>103218</v>
      </c>
    </row>
    <row r="9" spans="1:3">
      <c r="A9" t="s" s="4">
        <v>96</v>
      </c>
      <c r="B9" t="n" s="5">
        <v>0</v>
      </c>
      <c r="C9" t="n" s="5">
        <v>270969</v>
      </c>
    </row>
    <row r="10" spans="1:3">
      <c r="A10" t="s" s="4">
        <v>97</v>
      </c>
      <c r="B10" t="n" s="5">
        <v>0</v>
      </c>
      <c r="C10" t="n" s="5">
        <v>336171</v>
      </c>
    </row>
    <row r="11" spans="1:3">
      <c r="A11" t="s" s="4">
        <v>98</v>
      </c>
      <c r="B11" t="n" s="5">
        <v>290392</v>
      </c>
      <c r="C11" t="n" s="5">
        <v>-209918</v>
      </c>
    </row>
    <row r="12" spans="1:3">
      <c r="A12" t="s" s="4">
        <v>99</v>
      </c>
      <c r="B12" t="n" s="5">
        <v>65478</v>
      </c>
      <c r="C12" t="n" s="5">
        <v>1176353</v>
      </c>
    </row>
    <row r="13" spans="1:3">
      <c r="A13" t="s" s="3">
        <v>100</v>
      </c>
    </row>
    <row r="14" spans="1:3">
      <c r="A14" t="s" s="4">
        <v>101</v>
      </c>
      <c r="B14" t="n" s="5">
        <v>-344926</v>
      </c>
      <c r="C14" t="n" s="5">
        <v>0</v>
      </c>
    </row>
    <row r="15" spans="1:3">
      <c r="A15" t="s" s="4">
        <v>102</v>
      </c>
      <c r="B15" t="n" s="5">
        <v>-71051</v>
      </c>
      <c r="C15" t="n" s="5">
        <v>-40825</v>
      </c>
    </row>
    <row r="16" spans="1:3">
      <c r="A16" t="s" s="4">
        <v>103</v>
      </c>
      <c r="B16" t="n" s="5">
        <v>564629</v>
      </c>
      <c r="C16" t="n" s="5">
        <v>982949</v>
      </c>
    </row>
    <row r="17" spans="1:3">
      <c r="A17" t="s" s="4">
        <v>37</v>
      </c>
      <c r="B17" t="n" s="5">
        <v>179039</v>
      </c>
      <c r="C17" t="n" s="5">
        <v>1064</v>
      </c>
    </row>
    <row r="18" spans="1:3">
      <c r="A18" t="s" s="4">
        <v>104</v>
      </c>
      <c r="B18" t="n" s="5">
        <v>475617</v>
      </c>
      <c r="C18" t="n" s="5">
        <v>-256399</v>
      </c>
    </row>
    <row r="19" spans="1:3">
      <c r="A19" t="s" s="4">
        <v>105</v>
      </c>
      <c r="B19" t="n" s="5">
        <v>0</v>
      </c>
      <c r="C19" t="n" s="5">
        <v>0</v>
      </c>
    </row>
    <row r="20" spans="1:3">
      <c r="A20" t="s" s="3">
        <v>106</v>
      </c>
    </row>
    <row r="21" spans="1:3">
      <c r="A21" t="s" s="4">
        <v>107</v>
      </c>
      <c r="B21" t="n" s="5">
        <v>501000</v>
      </c>
      <c r="C21" t="n" s="5">
        <v>0</v>
      </c>
    </row>
    <row r="22" spans="1:3">
      <c r="A22" t="s" s="4">
        <v>108</v>
      </c>
      <c r="B22" t="n" s="5">
        <v>9482</v>
      </c>
      <c r="C22" t="n" s="5">
        <v>0</v>
      </c>
    </row>
    <row r="23" spans="1:3">
      <c r="A23" t="s" s="4">
        <v>109</v>
      </c>
      <c r="B23" t="n" s="5">
        <v>52500</v>
      </c>
      <c r="C23" t="n" s="5">
        <v>421948</v>
      </c>
    </row>
    <row r="24" spans="1:3">
      <c r="A24" t="s" s="4">
        <v>110</v>
      </c>
      <c r="B24" t="n" s="5">
        <v>6000</v>
      </c>
      <c r="C24" t="n" s="5">
        <v>26000</v>
      </c>
    </row>
    <row r="25" spans="1:3">
      <c r="A25" t="s" s="4">
        <v>111</v>
      </c>
      <c r="B25" t="n" s="5">
        <v>0</v>
      </c>
      <c r="C25" t="n" s="5">
        <v>-131500</v>
      </c>
    </row>
    <row r="26" spans="1:3">
      <c r="A26" t="s" s="4">
        <v>112</v>
      </c>
      <c r="B26" t="n" s="5">
        <v>568982</v>
      </c>
      <c r="C26" t="n" s="5">
        <v>316448</v>
      </c>
    </row>
    <row r="27" spans="1:3">
      <c r="A27" t="s" s="4">
        <v>113</v>
      </c>
      <c r="B27" t="n" s="5">
        <v>93365</v>
      </c>
      <c r="C27" t="n" s="5">
        <v>60049</v>
      </c>
    </row>
    <row r="28" spans="1:3">
      <c r="A28" t="s" s="4">
        <v>114</v>
      </c>
      <c r="B28" t="n" s="5">
        <v>811</v>
      </c>
      <c r="C28" t="n" s="5">
        <v>0</v>
      </c>
    </row>
    <row r="29" spans="1:3">
      <c r="A29" t="s" s="4">
        <v>115</v>
      </c>
      <c r="B29" t="n" s="5">
        <v>94176</v>
      </c>
      <c r="C29" t="n" s="5">
        <v>60049</v>
      </c>
    </row>
    <row r="30" spans="1:3">
      <c r="A30" t="s" s="3">
        <v>116</v>
      </c>
    </row>
    <row r="31" spans="1:3">
      <c r="A31" t="s" s="4">
        <v>117</v>
      </c>
      <c r="B31" t="n" s="5">
        <v>164</v>
      </c>
      <c r="C31" t="n" s="5">
        <v>601</v>
      </c>
    </row>
    <row r="32" spans="1:3">
      <c r="A32" t="s" s="4">
        <v>118</v>
      </c>
      <c r="B32" t="n" s="5">
        <v>0</v>
      </c>
      <c r="C32" t="n" s="5">
        <v>0</v>
      </c>
    </row>
    <row r="33" spans="1:3">
      <c r="A33" t="s" s="3">
        <v>119</v>
      </c>
    </row>
    <row r="34" spans="1:3">
      <c r="A34" t="s" s="4">
        <v>120</v>
      </c>
      <c r="B34" t="n" s="5">
        <v>37500</v>
      </c>
      <c r="C34" t="n" s="5">
        <v>803378</v>
      </c>
    </row>
    <row r="35" spans="1:3">
      <c r="A35" t="s" s="4">
        <v>121</v>
      </c>
      <c r="B35" t="n" s="7">
        <v>45000</v>
      </c>
      <c r="C35" t="n" s="7">
        <v>435156</v>
      </c>
    </row>
    <row r="36" spans="1:3">
      <c r="A36" t="s" s="4">
        <v>122</v>
      </c>
      <c r="B36" t="n" s="5">
        <v>0</v>
      </c>
      <c r="C36" t="n" s="5">
        <v>142745</v>
      </c>
    </row>
    <row r="37" spans="1:3">
      <c r="A37" t="s" s="4">
        <v>123</v>
      </c>
      <c r="B37" t="n" s="7">
        <v>0</v>
      </c>
      <c r="C37" t="n" s="7">
        <v>131659</v>
      </c>
    </row>
    <row r="38" spans="1:3">
      <c r="A38" t="s" s="4">
        <v>124</v>
      </c>
      <c r="B38" t="n" s="5">
        <v>0</v>
      </c>
      <c r="C38" t="n" s="5">
        <v>703989</v>
      </c>
    </row>
    <row r="39" spans="1:3">
      <c r="A39" t="s" s="4">
        <v>125</v>
      </c>
      <c r="B39" t="n" s="5">
        <v>4362</v>
      </c>
      <c r="C39" t="n" s="5">
        <v>1306009</v>
      </c>
    </row>
    <row r="40" spans="1:3">
      <c r="A40" t="s" s="4">
        <v>126</v>
      </c>
      <c r="B40" t="n" s="5">
        <v>0</v>
      </c>
      <c r="C40" t="n" s="5">
        <v>210784</v>
      </c>
    </row>
    <row r="41" spans="1:3">
      <c r="A41" t="s" s="4">
        <v>127</v>
      </c>
      <c r="B41" t="n" s="5">
        <v>64000</v>
      </c>
      <c r="C41" t="n" s="5">
        <v>0</v>
      </c>
    </row>
    <row r="42" spans="1:3">
      <c r="A42" t="s" s="4">
        <v>128</v>
      </c>
      <c r="B42" t="n" s="5">
        <v>45000</v>
      </c>
      <c r="C42" t="n" s="5">
        <v>0</v>
      </c>
    </row>
    <row r="43" spans="1:3">
      <c r="A43" t="s" s="4">
        <v>129</v>
      </c>
      <c r="B43" t="n" s="5">
        <v>0</v>
      </c>
      <c r="C43" t="n" s="5">
        <v>158000</v>
      </c>
    </row>
    <row r="44" spans="1:3">
      <c r="A44" t="s" s="4">
        <v>130</v>
      </c>
      <c r="B44" t="n" s="7">
        <v>8370</v>
      </c>
      <c r="C44"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IGNIFICANT ACCOUNTING</vt:lpstr>
      <vt:lpstr>NOTE 2 - GOING CONCERN CONSIDER</vt:lpstr>
      <vt:lpstr>NOTE 3 - FUEL DEPOSITS</vt:lpstr>
      <vt:lpstr>NOTE 4 - NOTES PAYABLE</vt:lpstr>
      <vt:lpstr>NOTE 5 - CONVERTIBLE DEBENTURE_</vt:lpstr>
      <vt:lpstr>NOTE 6 - CONVERTIBLE NOTES PAYA</vt:lpstr>
      <vt:lpstr>NOTE 7 - NOTES PAYABLE - RELATE</vt:lpstr>
      <vt:lpstr>NOTE 8 - LINE OF CREDIT</vt:lpstr>
      <vt:lpstr>NOTE 9 - FAIR VALUE OF FINANCIA</vt:lpstr>
      <vt:lpstr>NOTE 10 - COMMON AND PREFERRED </vt:lpstr>
      <vt:lpstr>NOTE 11 - OPTIONS</vt:lpstr>
      <vt:lpstr>NOTE 12 - SUBSEQUENT EVENTS</vt:lpstr>
      <vt:lpstr>NOTE 1 - SIGNIFICANT ACCOUNTI19</vt:lpstr>
      <vt:lpstr>NOTE 5 - CONVERTIBLE DEBENTUR20</vt:lpstr>
      <vt:lpstr>NOTE 9 - FAIR VALUE OF FINANC21</vt:lpstr>
      <vt:lpstr>NOTE 11 - OPTIONS (Tables)</vt:lpstr>
      <vt:lpstr>NOTE 5 - CONVERTIBLE DEBENTUR23</vt:lpstr>
      <vt:lpstr>NOTE 9 - FAIR VALUE OF FINANC24</vt:lpstr>
      <vt:lpstr>NOTE 9 - FAIR VALUE OF FINANC25</vt:lpstr>
      <vt:lpstr>NOTE 11 - OPTIONS - Summary of </vt:lpstr>
      <vt:lpstr>NOTE 2 - GOING CONCERN CONSID27</vt:lpstr>
      <vt:lpstr>NOTE 3 - FUEL DEPOSITS (Details</vt:lpstr>
      <vt:lpstr>NOTE 4 - NOTES PAYABLE (Details</vt:lpstr>
      <vt:lpstr>NOTE 5 - CONVERTIBLE DEBENTUR30</vt:lpstr>
      <vt:lpstr>NOTE 6 - CONVERTIBLE NOTES PA31</vt:lpstr>
      <vt:lpstr>NOTE 7 - NOTES PAYABLE - RELA32</vt:lpstr>
      <vt:lpstr>NOTE 8 - LINE OF CREDIT (Detail</vt:lpstr>
      <vt:lpstr>NOTE 10 - COMMON AND PREFERRE34</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46:03Z</dcterms:created>
  <dcterms:modified xmlns:dcterms="http://purl.org/dc/terms/" xmlns:xsi="http://www.w3.org/2001/XMLSchema-instance" xsi:type="dcterms:W3CDTF">2015-11-23T15:46:03Z</dcterms:modified>
  <dc:title xmlns:dc="http://purl.org/dc/elements/1.1/">Untitled</dc:title>
  <dc:description xmlns:dc="http://purl.org/dc/elements/1.1/"/>
  <dc:subject xmlns:dc="http://purl.org/dc/elements/1.1/"/>
  <cp:keywords/>
  <cp:category/>
</cp:coreProperties>
</file>